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and Conso"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Derivatives" sheetId="14" state="visible" r:id="rId14"/>
    <sheet xmlns:r="http://schemas.openxmlformats.org/officeDocument/2006/relationships" name="Employee Benefit Plans" sheetId="15" state="visible" r:id="rId15"/>
    <sheet xmlns:r="http://schemas.openxmlformats.org/officeDocument/2006/relationships" name="Revenue"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ale of Assets" sheetId="24" state="visible" r:id="rId24"/>
    <sheet xmlns:r="http://schemas.openxmlformats.org/officeDocument/2006/relationships" name="Supplemental Cash Flow Informat" sheetId="25" state="visible" r:id="rId25"/>
    <sheet xmlns:r="http://schemas.openxmlformats.org/officeDocument/2006/relationships" name="Exit Costs and Assets Held for " sheetId="26" state="visible" r:id="rId26"/>
    <sheet xmlns:r="http://schemas.openxmlformats.org/officeDocument/2006/relationships" name="Subsequent Event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Debt (Tables)" sheetId="30" state="visible" r:id="rId30"/>
    <sheet xmlns:r="http://schemas.openxmlformats.org/officeDocument/2006/relationships" name="Derivatives (Tables)" sheetId="31" state="visible" r:id="rId31"/>
    <sheet xmlns:r="http://schemas.openxmlformats.org/officeDocument/2006/relationships" name="Employee Benefit Plans (Tables)" sheetId="32" state="visible" r:id="rId32"/>
    <sheet xmlns:r="http://schemas.openxmlformats.org/officeDocument/2006/relationships" name="Revenue (Tables)" sheetId="33" state="visible" r:id="rId33"/>
    <sheet xmlns:r="http://schemas.openxmlformats.org/officeDocument/2006/relationships" name="Accumulated Other Comprehensi34" sheetId="34" state="visible" r:id="rId34"/>
    <sheet xmlns:r="http://schemas.openxmlformats.org/officeDocument/2006/relationships" name="Earnings Per Share (Tables)" sheetId="35" state="visible" r:id="rId35"/>
    <sheet xmlns:r="http://schemas.openxmlformats.org/officeDocument/2006/relationships" name="Fair Value Measurements (Tables" sheetId="36" state="visible" r:id="rId36"/>
    <sheet xmlns:r="http://schemas.openxmlformats.org/officeDocument/2006/relationships" name="Related Party Transactions (Tab" sheetId="37" state="visible" r:id="rId37"/>
    <sheet xmlns:r="http://schemas.openxmlformats.org/officeDocument/2006/relationships" name="Segment Information (Tables)" sheetId="38" state="visible" r:id="rId38"/>
    <sheet xmlns:r="http://schemas.openxmlformats.org/officeDocument/2006/relationships" name="Supplemental Cash Flow Inform39" sheetId="39" state="visible" r:id="rId39"/>
    <sheet xmlns:r="http://schemas.openxmlformats.org/officeDocument/2006/relationships" name="Basis of Presentation and Con40" sheetId="40" state="visible" r:id="rId40"/>
    <sheet xmlns:r="http://schemas.openxmlformats.org/officeDocument/2006/relationships" name="Inventories (Details)" sheetId="41" state="visible" r:id="rId41"/>
    <sheet xmlns:r="http://schemas.openxmlformats.org/officeDocument/2006/relationships" name="Property, Plant and Equipment42" sheetId="42" state="visible" r:id="rId42"/>
    <sheet xmlns:r="http://schemas.openxmlformats.org/officeDocument/2006/relationships" name="Property, Plant and Equipment43" sheetId="43" state="visible" r:id="rId43"/>
    <sheet xmlns:r="http://schemas.openxmlformats.org/officeDocument/2006/relationships" name="Property, Plant and Equipment44" sheetId="44" state="visible" r:id="rId44"/>
    <sheet xmlns:r="http://schemas.openxmlformats.org/officeDocument/2006/relationships" name="Debt (Details Textual)" sheetId="45" state="visible" r:id="rId45"/>
    <sheet xmlns:r="http://schemas.openxmlformats.org/officeDocument/2006/relationships" name="Debt (Details)" sheetId="46" state="visible" r:id="rId46"/>
    <sheet xmlns:r="http://schemas.openxmlformats.org/officeDocument/2006/relationships" name="Derivatives (Details Textual)" sheetId="47" state="visible" r:id="rId47"/>
    <sheet xmlns:r="http://schemas.openxmlformats.org/officeDocument/2006/relationships" name="Derivatives (Details)" sheetId="48" state="visible" r:id="rId48"/>
    <sheet xmlns:r="http://schemas.openxmlformats.org/officeDocument/2006/relationships" name="Derivatives (Details 1)" sheetId="49" state="visible" r:id="rId49"/>
    <sheet xmlns:r="http://schemas.openxmlformats.org/officeDocument/2006/relationships" name="Derivatives (Details 2)" sheetId="50" state="visible" r:id="rId50"/>
    <sheet xmlns:r="http://schemas.openxmlformats.org/officeDocument/2006/relationships" name="Derivatives (Details 3)" sheetId="51" state="visible" r:id="rId51"/>
    <sheet xmlns:r="http://schemas.openxmlformats.org/officeDocument/2006/relationships" name="Derivatives (Details 4)" sheetId="52" state="visible" r:id="rId52"/>
    <sheet xmlns:r="http://schemas.openxmlformats.org/officeDocument/2006/relationships" name="Employee Benefit Plans (Details" sheetId="53" state="visible" r:id="rId53"/>
    <sheet xmlns:r="http://schemas.openxmlformats.org/officeDocument/2006/relationships" name="Revenue (Breakdown of Revenues " sheetId="54" state="visible" r:id="rId54"/>
    <sheet xmlns:r="http://schemas.openxmlformats.org/officeDocument/2006/relationships" name="Revenue (Disaggregation of Reve" sheetId="55" state="visible" r:id="rId55"/>
    <sheet xmlns:r="http://schemas.openxmlformats.org/officeDocument/2006/relationships" name="Revenue (Textual) (Details)" sheetId="56" state="visible" r:id="rId56"/>
    <sheet xmlns:r="http://schemas.openxmlformats.org/officeDocument/2006/relationships" name="Revenue (Contract Liabilities B" sheetId="57" state="visible" r:id="rId57"/>
    <sheet xmlns:r="http://schemas.openxmlformats.org/officeDocument/2006/relationships" name="Revenue (Impact of New Revenue " sheetId="58" state="visible" r:id="rId58"/>
    <sheet xmlns:r="http://schemas.openxmlformats.org/officeDocument/2006/relationships" name="Income Taxes (Details)" sheetId="59" state="visible" r:id="rId59"/>
    <sheet xmlns:r="http://schemas.openxmlformats.org/officeDocument/2006/relationships" name="Accumulated Other Comprehensi60" sheetId="60" state="visible" r:id="rId60"/>
    <sheet xmlns:r="http://schemas.openxmlformats.org/officeDocument/2006/relationships" name="Accumulated Other Comprehensi61" sheetId="61" state="visible" r:id="rId61"/>
    <sheet xmlns:r="http://schemas.openxmlformats.org/officeDocument/2006/relationships" name="Earnings Per Share (Details)" sheetId="62" state="visible" r:id="rId62"/>
    <sheet xmlns:r="http://schemas.openxmlformats.org/officeDocument/2006/relationships" name="Fair Value Measurements (Detail" sheetId="63" state="visible" r:id="rId63"/>
    <sheet xmlns:r="http://schemas.openxmlformats.org/officeDocument/2006/relationships" name="Fair Value Measurements (Deta64" sheetId="64" state="visible" r:id="rId64"/>
    <sheet xmlns:r="http://schemas.openxmlformats.org/officeDocument/2006/relationships" name="Fair Value Measurements (Deta65" sheetId="65" state="visible" r:id="rId65"/>
    <sheet xmlns:r="http://schemas.openxmlformats.org/officeDocument/2006/relationships" name="Related Party Transactions (Det" sheetId="66" state="visible" r:id="rId66"/>
    <sheet xmlns:r="http://schemas.openxmlformats.org/officeDocument/2006/relationships" name="Related Party Transactions (D67" sheetId="67" state="visible" r:id="rId67"/>
    <sheet xmlns:r="http://schemas.openxmlformats.org/officeDocument/2006/relationships" name="Related Party Transactions (D68" sheetId="68" state="visible" r:id="rId68"/>
    <sheet xmlns:r="http://schemas.openxmlformats.org/officeDocument/2006/relationships" name="Related Party Transactions (D69" sheetId="69" state="visible" r:id="rId69"/>
    <sheet xmlns:r="http://schemas.openxmlformats.org/officeDocument/2006/relationships" name="Related Party Transactions (D70" sheetId="70" state="visible" r:id="rId70"/>
    <sheet xmlns:r="http://schemas.openxmlformats.org/officeDocument/2006/relationships" name="Segment Information (Details Te" sheetId="71" state="visible" r:id="rId71"/>
    <sheet xmlns:r="http://schemas.openxmlformats.org/officeDocument/2006/relationships" name="Segment Information (Details)" sheetId="72" state="visible" r:id="rId72"/>
    <sheet xmlns:r="http://schemas.openxmlformats.org/officeDocument/2006/relationships" name="Commitments and Contingencies (" sheetId="73" state="visible" r:id="rId73"/>
    <sheet xmlns:r="http://schemas.openxmlformats.org/officeDocument/2006/relationships" name="Sale of Assets (Details)" sheetId="74" state="visible" r:id="rId74"/>
    <sheet xmlns:r="http://schemas.openxmlformats.org/officeDocument/2006/relationships" name="Supplemental Cash Flow Inform75" sheetId="75" state="visible" r:id="rId75"/>
    <sheet xmlns:r="http://schemas.openxmlformats.org/officeDocument/2006/relationships" name="Exit Costs and Assets Held fo76"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682">
  <si>
    <t>Document and Entity Information - shares shares in Millions</t>
  </si>
  <si>
    <t>3 Months Ended</t>
  </si>
  <si>
    <t>Mar. 31, 2018</t>
  </si>
  <si>
    <t>Apr. 27, 2018</t>
  </si>
  <si>
    <t>Document and Entity Information [Abstract]</t>
  </si>
  <si>
    <t>Entity Registrant Name</t>
  </si>
  <si>
    <t>Andersons,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Balance Sheets (Unaudited) - USD ($) $ in Thousands</t>
  </si>
  <si>
    <t>Dec. 31, 2017</t>
  </si>
  <si>
    <t>Mar. 31, 2017</t>
  </si>
  <si>
    <t>Current assets:</t>
  </si>
  <si>
    <t>Cash and cash equivalents</t>
  </si>
  <si>
    <t>Restricted cash</t>
  </si>
  <si>
    <t>Accounts receivable, net</t>
  </si>
  <si>
    <t>Inventories</t>
  </si>
  <si>
    <t>Commodity derivative assets – current</t>
  </si>
  <si>
    <t>Other current assets</t>
  </si>
  <si>
    <t>Assets held for sale</t>
  </si>
  <si>
    <t>Total current assets</t>
  </si>
  <si>
    <t>Other assets:</t>
  </si>
  <si>
    <t>Commodity derivative assets – noncurrent</t>
  </si>
  <si>
    <t>Goodwill</t>
  </si>
  <si>
    <t>Other intangible assets, net</t>
  </si>
  <si>
    <t>Other assets, net</t>
  </si>
  <si>
    <t>Equity method investments</t>
  </si>
  <si>
    <t>Investments and Other Noncurrent Assets</t>
  </si>
  <si>
    <t>Rail Group assets leased to others, net</t>
  </si>
  <si>
    <t>Property, plant and equipment, net</t>
  </si>
  <si>
    <t>Total assets</t>
  </si>
  <si>
    <t>Current liabilities:</t>
  </si>
  <si>
    <t>Short-term debt</t>
  </si>
  <si>
    <t>Trade and other payables</t>
  </si>
  <si>
    <t>Customer prepayments and deferred revenue</t>
  </si>
  <si>
    <t>Commodity derivative liabilities – current</t>
  </si>
  <si>
    <t>Accrued expenses and other current liabilities</t>
  </si>
  <si>
    <t>Current maturities of long-term debt</t>
  </si>
  <si>
    <t>Total current liabilities</t>
  </si>
  <si>
    <t>Other long-term liabilities</t>
  </si>
  <si>
    <t>Commodity derivative liabilities – noncurrent</t>
  </si>
  <si>
    <t>Employee benefit plan obligations</t>
  </si>
  <si>
    <t>Long-term debt, less current maturities</t>
  </si>
  <si>
    <t>Deferred income taxes</t>
  </si>
  <si>
    <t>Total liabilities</t>
  </si>
  <si>
    <t>Commitments and contingencies</t>
  </si>
  <si>
    <t xml:space="preserve"> </t>
  </si>
  <si>
    <t>Shareholders’ equity:</t>
  </si>
  <si>
    <t>Common shares, without par value (63,000 shares authorized; 29,430 shares issued at 3/31/2018, 12/31/17 and 3/31/2017)</t>
  </si>
  <si>
    <t>Preferred shares, without par value (1,000 shares authorized; none issued)</t>
  </si>
  <si>
    <t>Additional paid-in-capital</t>
  </si>
  <si>
    <t>Treasury shares, at cost (955, 1,063 and 1,074 shares at 3/31/2018, 12/31/17 and 3/31/2017, respectively)</t>
  </si>
  <si>
    <t>Accumulated other comprehensive loss</t>
  </si>
  <si>
    <t>[1]</t>
  </si>
  <si>
    <t>Retained earnings</t>
  </si>
  <si>
    <t>Total shareholders’ equity of The Andersons, Inc.</t>
  </si>
  <si>
    <t>Noncontrolling interests</t>
  </si>
  <si>
    <t>Total equity</t>
  </si>
  <si>
    <t>Total liabilities and equity</t>
  </si>
  <si>
    <t>All amounts are net of tax. Amounts in parentheses indicate debits</t>
  </si>
  <si>
    <t>Condensed Consolidated Balance Sheets (Parenthetical) (Unaudited) - $ / shares</t>
  </si>
  <si>
    <t>Statement of Financial Position [Abstract]</t>
  </si>
  <si>
    <t>Common shares, par value (dollars per share)</t>
  </si>
  <si>
    <t>Common shares, shares authorized (shares)</t>
  </si>
  <si>
    <t>Common shares, shares issued (shares)</t>
  </si>
  <si>
    <t>Preferred shares, par value (dollars per share)</t>
  </si>
  <si>
    <t>Preferred shares, shares authorized (shares)</t>
  </si>
  <si>
    <t>Preferred shares, shares issued (shares)</t>
  </si>
  <si>
    <t>Treasury shares, at cost (shares)</t>
  </si>
  <si>
    <t>Condensed Consolidated Statements of Operations (Unaudited) - USD ($) $ in Thousands</t>
  </si>
  <si>
    <t>Income Statement [Abstract]</t>
  </si>
  <si>
    <t>Sales and merchandising revenues</t>
  </si>
  <si>
    <t>Cost of sales and merchandising revenues</t>
  </si>
  <si>
    <t>Gross profit</t>
  </si>
  <si>
    <t>Operating, administrative and general expenses</t>
  </si>
  <si>
    <t>Interest expense</t>
  </si>
  <si>
    <t>Other income:</t>
  </si>
  <si>
    <t>Equity in earnings (loss) of affiliates, net</t>
  </si>
  <si>
    <t>Other income, net</t>
  </si>
  <si>
    <t>Income (loss) before income taxes</t>
  </si>
  <si>
    <t>Income tax provision (benefit)</t>
  </si>
  <si>
    <t>Net income (loss)</t>
  </si>
  <si>
    <t>Net income (loss) attributable to the noncontrolling interests</t>
  </si>
  <si>
    <t>Net income (loss) attributable to The Andersons, Inc.</t>
  </si>
  <si>
    <t>Per common share:</t>
  </si>
  <si>
    <t>Basic earnings attributable to The Andersons, Inc. common shareholders (dollars per share)</t>
  </si>
  <si>
    <t>Diluted earnings attributable to The Andersons, Inc. common shareholders (dollars per share)</t>
  </si>
  <si>
    <t>Dividends declared (dollars per share)</t>
  </si>
  <si>
    <t>Condensed Consolidated Statements of Comprehensive Income (Loss) (Unaudited) - USD ($) $ in Thousands</t>
  </si>
  <si>
    <t>Statement of Comprehensive Income [Abstract]</t>
  </si>
  <si>
    <t>Other comprehensive income (loss), net of tax:</t>
  </si>
  <si>
    <t>Change in fair value of convertible preferred securities (net of income tax of $(87) and $0)</t>
  </si>
  <si>
    <t>Change in unrecognized actuarial loss and prior service cost (net of income tax of $15 and $7)</t>
  </si>
  <si>
    <t>Foreign currency translation adjustments (net of income tax of $0 and $0)</t>
  </si>
  <si>
    <t>Other comprehensive income (loss)</t>
  </si>
  <si>
    <t>Comprehensive income (loss)</t>
  </si>
  <si>
    <t>Comprehensive income (loss) attributable to the noncontrolling interests</t>
  </si>
  <si>
    <t>Comprehensive income (loss) attributable to The Andersons, Inc.</t>
  </si>
  <si>
    <t>Condensed Consolidated Statements of Comprehensive Income (Loss) (Parenthetical) (Unaudited) - USD ($) $ in Thousands</t>
  </si>
  <si>
    <t>Increase in estimated fair value of investment in debt securities, income taxes</t>
  </si>
  <si>
    <t>Unrecognized actuarial loss and prior service cost, income taxes</t>
  </si>
  <si>
    <t>Foreign Currency Translation, income taxes</t>
  </si>
  <si>
    <t>Condensed Consolidated Statements of Cash Flows (Unaudited) - USD ($) $ in Thousands</t>
  </si>
  <si>
    <t>Operating activities</t>
  </si>
  <si>
    <t>Adjustments to reconcile net income (loss) to cash used in operating activities:</t>
  </si>
  <si>
    <t>Depreciation and amortization</t>
  </si>
  <si>
    <t>Bad debt expense (recovery)</t>
  </si>
  <si>
    <t>Equity in (earnings) losses of affiliates, net of dividends</t>
  </si>
  <si>
    <t>Gains on sale of Rail Group assets and related leases</t>
  </si>
  <si>
    <t>(Gain) loss on sale of assets</t>
  </si>
  <si>
    <t>Stock-based compensation expense</t>
  </si>
  <si>
    <t>Other</t>
  </si>
  <si>
    <t>Changes in operating assets and liabilities:</t>
  </si>
  <si>
    <t>Accounts receivable</t>
  </si>
  <si>
    <t>Commodity derivatives</t>
  </si>
  <si>
    <t>Other assets</t>
  </si>
  <si>
    <t>Payables and other accrued expenses</t>
  </si>
  <si>
    <t>Net cash provided by (used in) operating activities</t>
  </si>
  <si>
    <t>Investing Activities</t>
  </si>
  <si>
    <t>Purchases of Rail Group assets</t>
  </si>
  <si>
    <t>Proceeds from sale of Rail Group assets</t>
  </si>
  <si>
    <t>Purchases of property, plant and equipment and capitalized software</t>
  </si>
  <si>
    <t>Proceeds from sale of assets</t>
  </si>
  <si>
    <t>Purchase of investments</t>
  </si>
  <si>
    <t>Net cash provided by (used in) investing activities</t>
  </si>
  <si>
    <t>Financing Activities</t>
  </si>
  <si>
    <t>Net change in short-term borrowings</t>
  </si>
  <si>
    <t>Proceeds from issuance of long-term debt</t>
  </si>
  <si>
    <t>Proceeds from long-term financing arrangement</t>
  </si>
  <si>
    <t>Payments of long-term debt</t>
  </si>
  <si>
    <t>Proceeds from noncontrolling interest owner</t>
  </si>
  <si>
    <t>Proceeds from sale of treasury shares to employees and directors</t>
  </si>
  <si>
    <t>Payments of debt issuance costs</t>
  </si>
  <si>
    <t>Dividends paid</t>
  </si>
  <si>
    <t>Net cash provided by (used in) financing activities</t>
  </si>
  <si>
    <t>Decrease in cash and cash equivalents</t>
  </si>
  <si>
    <t>Cash and cash equivalents at beginning of period</t>
  </si>
  <si>
    <t>Cash and cash equivalents at end of period</t>
  </si>
  <si>
    <t>Condensed Consolidated Statements of Equity (Unaudited) - USD ($) $ in Thousands</t>
  </si>
  <si>
    <t>Total</t>
  </si>
  <si>
    <t>Common Shares</t>
  </si>
  <si>
    <t>Additional Paid-in Capital</t>
  </si>
  <si>
    <t>Treasury Shares</t>
  </si>
  <si>
    <t>Accumulated Other Comprehensive Loss</t>
  </si>
  <si>
    <t>Retained Earnings</t>
  </si>
  <si>
    <t>Noncontrolling Interests</t>
  </si>
  <si>
    <t>Beginning Balance at Dec. 31, 2016</t>
  </si>
  <si>
    <t>Increase (Decrease) in Stockholders' Equity [Roll Forward]</t>
  </si>
  <si>
    <t>Other change in noncontrolling interest</t>
  </si>
  <si>
    <t>Stock awards, stock option exercises and other shares issued to employees and directors, net of income tax of ($0) (105 shares) and ($323) (126 shares)</t>
  </si>
  <si>
    <t>Dividends declared ($0.16 and $0.165 per common share)</t>
  </si>
  <si>
    <t>Restricted share award dividend equivalents</t>
  </si>
  <si>
    <t>Ending Balance at Mar. 31, 2017</t>
  </si>
  <si>
    <t>Beginning Balance at Dec. 31, 2017</t>
  </si>
  <si>
    <t>Cash received from noncontrolling interest</t>
  </si>
  <si>
    <t>Adoption of accounting standard, net of income tax of $2,869</t>
  </si>
  <si>
    <t>Ending Balance at Mar. 31, 2018</t>
  </si>
  <si>
    <t>Condensed Consolidated Statements of Equity (Parenthetical) (Unaudited) - USD ($) shares in Thousands, $ in Thousands</t>
  </si>
  <si>
    <t>Dividends declared, per common share</t>
  </si>
  <si>
    <t>Adoption of new accounting standard, tax</t>
  </si>
  <si>
    <t>Income tax on stock option exercise and other shares issued to employees and directors</t>
  </si>
  <si>
    <t>Stock option exercises and other shares issued to employees and directors, shares</t>
  </si>
  <si>
    <t>Basis of Presentation and Consolidation</t>
  </si>
  <si>
    <t>Organization, Consolidation and Presentation of Financial Statements [Abstract]</t>
  </si>
  <si>
    <t xml:space="preserve">Basis of Presentation and Consolidation These Condensed Consolidated Financial Statements include the accounts of The Andersons, Inc. and its wholly owned and controlled subsidiaries (the “Company”). All intercompany accounts and transactions are eliminated in consolidation. Investments in unconsolidated entities in which the Company has significant influence, but not control, are accounted for using the equity method of accounting. In the opinion of management, all adjustments consisting of normal and recurring items considered necessary for the fair presentation of the results of operations, financial position, and cash flows for the periods indicated have been made. The results in these Condensed Consolidated Financial Statements are not necessarily indicative of the results that may be expected for the fiscal year ending December 31, 2018 . An unaudited Condensed Consolidated Balance Sheet as of March 31, 2017 has been included as the Company operates in several seasonal industries. Certain prior year amounts within the operating and investing activities sections of the statements of cash flows have been reclassified to conform to current year presentation. The Condensed Consolidated Balance Sheet data at December 31, 2017 was derived from the audited Consolidated Financial Statements, but does not include all disclosures required by accounting principles generally accepted in the United States of America. The accompanying unaudited Condensed Consolidated Financial Statements should be read in conjunction with the Consolidated Financial Statements and notes thereto included in The Andersons, Inc. Annual Report on Form 10-K for the year ended December 31, 2017 (the “2017 Form 10-K”). New Accounting Standards Revenue Recognition In May 2014, the Financial Accounting Standards Board ("FASB") issued Accounting Standards Update ("ASU") No. 2014-09, Revenue from Contracts with Customers (ASC 606). The FASB issued subsequent amendments to the initial guidance in August 2015, March 2016, April 2016, May 2016, and December 2016 within ASU 2015-14, ASU 2016-08, ASU 2016-10 ASU 2016-12 and ASU 2016-20, respectively. The core principle of the new revenue standard is that an entity recognizes revenue from the transfer of promised goods or services to customers in an amount that reflects the consideration to which the entity expects to be entitled in exchange for those goods or services. The Company adopted the standard in the current period using the modified retrospective method. As a result of the adoption we recognized a cumulative catch-up transition adjustment in beginning retained earnings at January 1, 2018 for non-recourse financing transactions that were open as of December 31, 2017. This resulted in a $25.6 million increase in Rail Group net assets, $34.0 million increase in financing liabilities and deferred tax liabilities and $8.4 million decrease to retained earnings. See Note 7 for further detail. Leasing In February 2016, the FASB issued ASU No. 2016-02, Leases (ASC 842). ASC 842 supersedes the current accounting for leases. The new standar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ASC 842 is effective for fiscal years beginning after December 15, 2018, and interim periods within. Early adoption is permitted, however the Company does not plan to early adopt. The new standard is effective for the Company beginning January 1, 2019 and must be adopted using either the modified retrospective approach, which requires application of the new guidance at the beginning of the earliest comparative period presented or the optional alternative approach, which requires application of the new guidance at the beginning of the standard’s effective date. The Company expects this standard to have the effect of bringing certain off balance-sheet rail assets onto the balance sheet along with a corresponding liability for the associated obligations. Additionally, we have other arrangements currently classified as operating leases which will be recorded as a right of use asset and corresponding liability on the balance sheet. We are currently evaluating the impact these changes will have on the Consolidated Financial Statements. Other applicable standards In February 2018, the FASB issued ASU 2018-02, Income Statement-Reporting Comprehensive Income (Topic 220): Reclassification of Certain Tax Effects from Accumulated Other Comprehensive Income, which allows companies to reclassify stranded income tax effects resulting from the Tax Cuts and Jobs Act from accumulated other comprehensive income to retained earnings in their consolidated financial statements. This guidance is effective for fiscal years beginning after December 15, 2018. We have evaluated the impact of this new standard on our consolidated financial statements and do not expect the impact to be material. Early adoption is permitted, however the Company has not chosen to do so at this time. </t>
  </si>
  <si>
    <t>Inventory, Net [Abstract]</t>
  </si>
  <si>
    <t>Inventories Major classes of inventories are as follows: (in thousands) March 31, December 31, March 31, Grain $ 541,272 $ 505,217 $ 443,870 Ethanol and co-products 14,320 11,003 15,549 Plant nutrients and cob products 170,748 126,962 165,584 Retail merchandise — — 11,082 Railcar repair parts 5,289 5,521 5,209 $ 731,629 $ 648,703 $ 641,294 Inventories on the Condensed Consolidated Balance Sheets at March 31, 2018 , December 31, 2017 and March 31, 2017 do not include 0.7 million , 1.0 million and 2.7 million bushels of grain, respectively, held in storage for others. The Company does not have title to the grain and is only liable for any deficiencies in grade or shortage of quantity that may arise during the storage period. Management has not experienced historical losses on any deficiencies and does not anticipate material losses in the future.</t>
  </si>
  <si>
    <t>Property, Plant and Equipment</t>
  </si>
  <si>
    <t>Property, Plant and Equipment [Abstract]</t>
  </si>
  <si>
    <t>Property, Plant and Equipment The components of Property, plant and equipment, net are as follows: (in thousands) March 31, December 31, March 31, Land $ 29,915 $ 22,388 $ 29,331 Land improvements and leasehold improvements 69,320 69,127 78,798 Buildings and storage facilities 285,084 284,820 321,344 Machinery and equipment 377,563 373,127 388,230 Construction in progress 15,116 7,502 13,113 776,998 756,964 830,816 Less: accumulated depreciation 383,235 372,287 390,421 $ 393,763 $ 384,677 $ 440,395 Depreciation expense on property, plant and equipment was $11.6 million and $12.1 million for the three months ended March 31, 2018 and 2017 , respectively. In December 2017, the Company recorded charges totaling $10.9 million for impairment of property, plant and equipment in the Grain segment, of which $5.6 million relates to assets that are deemed held and used and $5.3 million related to assets that have been reclassified as assets held for sale at December 31, 2017. The Company wrote down the value of these assets to the extent their carrying amounts exceeded fair value. The Company classified the significant assumptions used to determine the fair value of the impaired assets as Level 3 inputs in the fair value hierarchy. Rail Group Assets The components of Rail Group assets leased to others are as follows: (in thousands) March 31, December 31, March 31, Rail Group assets leased to others $ 577,678 $ 531,391 $ 448,761 Less: accumulated depreciation 115,425 107,948 105,825 $ 462,253 $ 423,443 $ 342,936 Depreciation expense on Rail Group assets leased to others amounted to $6.2 million and $4.7 million for the three months ended March 31, 2018 and 2017 , respectively. Sale of Assets On March 31, 2017 the Company sold four farm center locations in Florida for $17.4 million and recorded a $4.7 million gain, net of transaction costs in Other income, net. The sale price included a working capital adjustment of $3.6 million .</t>
  </si>
  <si>
    <t>Debt</t>
  </si>
  <si>
    <t>Debt Disclosure [Abstract]</t>
  </si>
  <si>
    <t>Debt The Company has a line of credit agreement with a syndicate of banks. The agreement provides for a credit facility in the amount of $ 800 million . Total borrowing capacity for the Company under all lines of credit is currently at $ 950.0 million , including subsidiary debt that is non-recourse to the Company of $ 15.0 million for The Andersons Denison Ethanol LLC ("TADE"), $70 million for ELEMENT LLC and $65 million for The Andersons Railcar Leasing Company LLC. At March 31, 2018 , the Company had a total of $ 338.3 million available for borrowing under its lines of credit. The Company's borrowing capacity is reduced by a combination of outstanding borrowings and letters of credit. The Company was in compliance with all financial covenants as of March 31, 2018 . ELEMENT, LLC, a consolidated subsidiary of the Company, entered into a financing agreement during the first quarter. This agreement provides a construction loan of up to $70.0 million . Upon project completion, the agreement provides the opportunity for the Company to convert the construction loan to a term loan of up to $50.0 million and a revolving term loan of up to $20.0 million . The maturity date of the credit agreement is March 2, 2025. During the construction period, borrowings under the credit agreement bear interest at variable interest rates, which are based off LIBOR plus an applicable spread. Upon conversion of the construction loan to a term loan, the Company will have the option of fixing the interest on portions of the loans, or continuing at the previously described variable interest rates. There are no outstanding borrowings under this agreement as of March 31, 2018 . The agreements include both financial and non-financial covenants that ELEMENT LLC, among other things, is required at a minimum to maintain various working capital levels and debt service coverage ratios based on project milestones as well as a minimum owner's equity level. The Andersons Railcar Leasing Company LLC, a consolidated subsidiary of the Company, entered into a revolving asset based loan agreement on March 22, 2018 that provides for a credit facility in the amount of $65 million . The maturity date of the loan agreement is March 23, 2021. Borrowings under the agreement bear interest at market driven, variable interest rates which was 3.88% as of March 31, 2018 The agreement includes both financial and non-financial covenants, including maintaining certain leverage and interest coverage ratios, tangible net worth and utilization levels. There are $40.0 million of outstanding borrowings under this agreement as of March 31, 2018 , the proceeds of which were used to pay down outstanding balances of the Company's primary credit facility agreement. The Company’s short-term and long-term debt at March 31, 2018 , December 31, 2017 and March 31, 2017 consisted of the following: (in thousands) March 31, December 31, March 31, Short-term Debt – Non-Recourse $ — $ — $ — Short-term Debt – Recourse 489,000 22,000 255,000 Total Short-term Debt $ 489,000 $ 22,000 $ 255,000 Current Maturities of Long-term Debt – Non-Recourse $ 2,922 $ — $ — Current Maturities of Long-term Debt – Recourse 11,212 54,205 56,144 Total Current Maturities of Long-term Debt $ 14,134 $ 54,205 $ 56,144 Long-term Debt, Less: Current Maturities – Non-Recourse $ 72,977 $ — $ — Long-term Debt, Less: Current Maturities – Recourse 365,651 418,339 365,971 Total Long-term Debt, Less: Current Maturities $ 438,628 $ 418,339 $ 365,971</t>
  </si>
  <si>
    <t>Derivatives</t>
  </si>
  <si>
    <t>Derivative Instruments and Hedging Activities Disclosure [Abstract]</t>
  </si>
  <si>
    <t>Derivatives The Company’s operating results are affected by changes to commodity prices. The Grain and Ethanol businesses have established “unhedged” position limits (the amount of a commodity, either owned or contracted for, that does not have an offsetting derivative contract to lock in the price). To reduce the exposure to market price risk on commodities owned and forward grain and ethanol purchase and sale contracts, the Company enters into exchange traded commodity futures and options contracts and over-the-counter forward and option contracts with various counterparties. These contracts are primarily traded via the regulated CME. The Company’s forward purchase and sales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one year . All of these contracts meet the definition of derivatives. While the Company considers its commodity contracts to be effective economic hedges, the Company does not designate or account for its commodity contracts as hedges as defined under current accounting standards. The Compan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grain inventories are included in cost of sales and merchandising revenue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margin deposit assets and liabilities are included in short-term commodity derivative assets or liabilities, as appropriate, in the Condensed Consolidated Balance Sheets. The following table presents at March 31, 2018 , December 31, 2017 and March 31, 2017 ,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densed Consolidated Balance Sheets: March 31, 2018 December 31, 2017 March 31, 2017 (in thousands) Net derivative asset position Net derivative liability position Net derivative asset position Net derivative liability position Net derivative asset position Net derivative liability position Collateral paid (received) $ 54,762 $ — $ 1,351 $ — $ (2,769 ) $ — Fair value of derivatives (18,874 ) — 17,252 — 32,310 — Balance at end of period $ 35,888 $ — $ 18,603 $ — $ 29,541 $ — The following table presents, on a gross basis, current and noncurrent commodity derivative assets and liabilities: March 31, 2018 (in thousands) Commodity Derivative Assets - Current Commodity Derivative Assets - Noncurrent Commodity Derivative Liabilities - Current Commodity Derivative Liabilities - Noncurrent Total Commodity derivative assets $ 29,861 $ 1,851 $ 3,115 $ 47 $ 34,874 Commodity derivative liabilities (40,813 ) (112 ) (18,539 ) (1,461 ) (60,925 ) Cash collateral 54,762 — — — 54,762 Balance sheet line item totals $ 43,810 $ 1,739 $ (15,424 ) $ (1,414 ) $ 28,711 December 31, 2017 (in thousands) Commodity Derivative Assets - Current Commodity Derivative Assets - Noncurrent Commodity Derivative Liabilities - Current Commodity Derivative Liabilities - Noncurrent Total Commodity derivative assets $ 36,929 $ 311 $ 489 $ 1 $ 37,730 Commodity derivative liabilities (7,578 ) (1 ) (30,140 ) (826 ) (38,545 ) Cash collateral 1,351 — — — 1,351 Balance sheet line item totals $ 30,702 $ 310 $ (29,651 ) $ (825 ) $ 536 March 31, 2017 (in thousands) Commodity Derivative Assets - Current Commodity Derivative Assets - Noncurrent Commodity Derivative Liabilities - Current Commodity Derivative Liabilities - Noncurrent Total Commodity derivative assets $ 57,499 $ 341 $ 554 $ 3 $ 58,397 Commodity derivative liabilities (6,681 ) (2 ) (30,468 ) (453 ) (37,604 ) Cash collateral (2,769 ) — — — (2,769 ) Balance sheet line item totals $ 48,049 $ 339 $ (29,914 ) $ (450 ) $ 18,024 The net pre-tax gains and losses on commodity derivatives not designated as hedging instruments included in the Company’s Condensed Consolidated Statements of Operations and the line items in which they are located for the three months ended March 31, 2018 and 2017 are as follows: Three months ended March 31, (in thousands) 2018 2017 Gains (losses) on commodity derivatives included in cost of sales and merchandising revenues $ (25,236 ) $ 27,025 The Company had the following volume of commodity derivative contracts outstanding (on a gross basis) at March 31, 2018 , December 31, 2017 and March 31, 2017 : March 31, 2018 Commodity (in thousands) Number of Bushels Number of Gallons Number of Pounds Number of Tons Non-exchange traded: Corn 335,887 — — — Soybeans 48,003 — — — Wheat 16,639 — — — Oats 40,555 — — — Ethanol — 280,243 — Corn oil — — 5,048 — Other 27 4,500 90 Subtotal 441,111 284,743 5,048 90 Exchange traded: Corn 146,505 — — — Soybeans 52,460 — — — Wheat 74,805 — — — Oats 2,290 — — — Ethanol — 108,108 — — Subtotal 276,060 108,108 — — Total 717,171 392,851 5,048 90 December 31, 2017 Commodity (in thousands) Number of Bushels Number of Gallons Number of Pounds Number of Tons Non-exchange traded: Corn 218,391 — Soybeans 18,127 — — — Wheat 14,577 — — — Oats 25,953 — — — Ethanol — 197,607 — — Corn oil — — 6,074 — Other 47 — — 97 Subtotal 277,095 197,607 6,074 97 Exchange traded: Corn 82,835 — — — Soybeans 37,170 — — — Wheat 65,640 — — — Oats 1,345 — — — Ethanol — 39,438 — — Other — 840 — — Subtotal 186,990 40,278 — — Total 464,085 237,885 6,074 97 March 31, 2017 Commodity (in thousands) Number of Bushels Number of Gallons Number of Pounds Number of Tons Non-exchange traded: Corn 201,200 — — — Soybeans 29,015 — — — Wheat 7,956 — — — Oats 46,861 — — — Ethanol — 178,040 — — Corn oil — — 6,279 — Other 100 1,000 — 239 Subtotal 285,132 179,040 6,279 239 Exchange traded: Corn 104,790 — — — Soybeans 47,605 — — — Wheat 40,855 — — — Oats 1,660 — — — Ethanol — 16,590 — — Other — — — 15 Subtotal 194,910 16,590 — 15 Total 480,042 195,630 6,279 254 At March 31, 2018 , December 31, 2017 and March 31, 2017 , the Company had recorded the following amounts for the fair value of the Company's other derivatives not designated as hedging instruments: March 31, 2018 December 31, 2017 March 31, 2017 (in thousands) Interest rate contracts included in other long-term liabilities $ (453 ) $ (1,244 ) $ (2,141 ) Foreign currency contracts included in other current assets (Accrued expenses and other current liabilities) (695 ) 426 (14 ) The gains and losses included in the Company's Consolidated Statements of Operations and the line item in which they are located for derivatives not designated as hedging instruments are as follows: Three months ended March 31, (in thousands) 2018 2017 Interest rate derivative gains (losses) included in Interest income (expense) $ 1,408 $ 389 Foreign currency derivative gains (losses) included in Other income, net (1,122 ) 98</t>
  </si>
  <si>
    <t>Employee Benefit Plans</t>
  </si>
  <si>
    <t>Retirement Benefits [Abstract]</t>
  </si>
  <si>
    <t>Employee Benefit Plans The following are components of the net periodic benefit cost for the pension and postretirement benefit plans maintained by the Company for the three months ended March 31, 2018 and 2017 : Pension Benefits (in thousands) Three months ended March 31, 2018 2017 Interest cost $ 33 $ 39 Recognized net actuarial loss 61 63 Benefit cost $ 94 $ 102 Postretirement Benefits (in thousands) Three months ended March 31, 2018 2017 Service cost $ 87 $ 123 Interest cost 187 300 Amortization of prior service cost (228 ) — Benefit cost $ 46 $ 423</t>
  </si>
  <si>
    <t>Revenue</t>
  </si>
  <si>
    <t>Revenue from Contract with Customer [Abstract]</t>
  </si>
  <si>
    <t>Revenue Many of the Company’s revenues are generated from contracts that are outside the scope of ASC 606 and thus are accounted for under other accounting standards. Specifically, many of the Company's Grain and Ethanol sales contracts are derivatives under ASC 815, Derivatives and Hedging and the Rail Group's leasing revenue is accounted for under ASC 840, Leases. The breakdown of revenues between ASC 606 and other standards is as follows: (in thousands) Three months ended March 31, 2018 Revenues under ASC 606 $ 193,650 Revenues under ASC 840 26,029 Revenues under ASC 815 416,060 Total Revenues $ 635,739 The remainder of this note applies only to those revenues that are accounted for under ASC 606. Disaggregation of revenue The following table disaggregates revenues under ASC 606 by major product/service line: Three months ended March 31, 2018 (in thousands) Grain Ethanol Plant Nutrient Rail Total Specialty nutrients $ — $ — $ 75,078 $ — $ 75,078 Primary nutrients — — 53,219 — 53,219 Service 4,418 2,545 209 8,117 15,289 Co-products — 26,646 — — 26,646 Other 210 — 7,111 16,097 23,418 Total $ 4,628 $ 29,191 $ 135,617 $ 24,214 $ 193,650 Approximately 8% of revenues accounted for under ASC 606 are recorded over time which primarily relates to service revenues noted above. Specialty and primary nutrients The Company sells several different types of specialty nutrient products, including: low-salt liquid starter fertilizers, micro-nutrients and other specialty lawn products. These products can be sold through the wholesale distribution channels as well as directly to end users at the farm center locations. Similarly, the Company sells several different types of primary nutrient products, including: nitrogen, phosphorus and potassium. These products may be purchased and re-sold as is or sold as finished goods resulting from a blending and manufacturing process. The contracts associated with specialty and primary nutrients generally have just a single performance obligation, as the Company has elected the accounting policy to consider shipping and handling costs as fulfillment costs. Revenue is recognized when control of the product has passed to the customer. Payment terms generally range from 0 - 30 days. Service Service revenues primarily relate to the railcar repair business. The Company owns several railcar repair shops which repair railcars through specific contracts with customers or through operating as an agent for a particular railroad to repair cars that are on their rail line per American Association of Railroads (“AAR”) standards. These contracts contain a single performance obligation which is to complete the requested and/or required repairs on the railcars. As the customer simultaneously receives and consumes the benefit of the repair work we perform, revenue for these contracts is recognized over time. The Company uses an input-based measure of progress using costs incurred to total expected costs as that is the measure that most faithfully depicts our progress towards satisfying our performance obligation. Upon completion of the work, the invoice is sent to the customer, with payment terms that generally range from 0 - 30 days. Co-products In addition to the ethanol sales contracts that are considered derivative instruments, the Ethanol Group sells several other co-products that remain subject to ASC 606, including E-85, DDGs, syrups and renewable identification numbers (“RINs”). RINs are credits for compliance with the Environmental Protection Agency's Renewable Fuel Standard Program and are created by renewable fuel producers. Contracts for these co-products generally have a single performance obligation, as the Company has elected the accounting policy to consider shipping and handling costs as fulfillment costs. Revenue is recognized when control of the product has passed to the customer which follows shipping terms on the contract. Payment terms generally range from 5 - 15 days. Contract balances The opening and closing balances of the Company’s contract liabilities are as follows: in thousands Contract liabilities Balance at January 1, 2018 $ 25,520 Balance at March 31, 2018 $ 67,715 The difference between the opening and closing balances of the Company’s contract liabilities primarily results from the timing difference between the Company’s performance and the customer’s payment. Contract liabilities relate to the Plant Nutrient business for payments received in advance of fulfilling our performance obligations under our customer contracts. Further, due to seasonality of this business, the amount of revenue recognized in the current period related to the beginning of the year contract liability is not material. Impact of New Revenue Guidance on Financial Statement Line Items The following table compares the reported condensed consolidated balance sheet and statement of operations, as of and for the three months ended March 31, 2018, to the pro forma amounts had the previous guidance been in effect: Balance Sheet (in thousands) As Reported ASC 606 Impact Pro forma as if the previous accounting guidance was in effect Cash and cash equivalents and restricted cash $ 31,497 $ — $ 31,497 Accounts receivable, net 216,021 — 216,021 Inventories 731,629 145 731,774 Commodity derivative assets - current 43,810 — 43,810 Other current assets 114,922 (170 ) 114,752 Other noncurrent assets 369,633 — 369,633 Rail Group assets leased to others, net 462,253 (24,844 ) 437,409 Property, plant and equipment 393,763 — 393,763 Total assets 2,363,528 (24,869 ) 2,338,659 Short-term debt and current maturities of long-term debt 503,134 (2,922 ) 500,212 Trade and other payables and accrued expenses and other current liabilities 323,614 — 323,614 Commodity derivative liabilities - current 15,424 — 15,424 Customer prepayments and deferred revenue 81,778 — 81,778 Commodity derivative liabilities - noncurrent and Other long-term liabilities 32,950 — 32,950 Employee benefit plan obligations 26,310 — 26,310 Long-term debt, less current maturities 438,628 (33,318 ) 405,310 Deferred income taxes 118,933 2,942 121,875 Total liabilities 1,540,771 (33,298 ) 1,507,473 Retained earnings 618,572 8,429 627,001 Common shares, additional paid-in-capital, treasury shares, accumulated other comprehensive loss and noncontrolling interests 204,185 — 204,185 Total equity 822,757 8,429 831,186 Total liabilities and equity 2,363,528 (24,869 ) 2,338,659 Total reported assets were $24.9 million greater than the pro forma balance sheet, which assumes the previous guidance remained in effect as of March 31, 2018. This was largely due to the Rail Group assets that were recorded on the balance sheet as part of the cumulative catch-up adjustment upon the adoption of ASC 606. Total reported liabilities were $33.3 million greater than the pro forma balance sheet, which assumes the previous guidance remained in effect as of March 31, 2018. This was largely due to the financing obligation and deferred taxes related to the Rail Group assets that were recorded on the balance sheet as part of the cumulative catch-up adjustment upon the adoption of ASC 606. Statement of Operations in thousands As Reported ASC 606 Impact Pro forma as if the previous accounting guidance was in effect Sales and merchandising revenues $ 635,739 $ 164,189 $ 799,928 Cost of sales and merchandising revenues 572,034 164,650 736,684 Gross profit 63,705 (461 ) 63,244 Operating, administrative and general expenses 64,257 — 64,257 Goodwill impairment — — Interest expense 6,999 (403 ) 6,596 Other income: Equity in earnings of affiliates, net 3,573 — 3,573 Other income, net 1,686 — 1,686 Income (loss) before income taxes (2,292 ) (58 ) (2,350 ) Income tax provision (310 ) (22 ) (332 ) Net income (loss) (1,982 ) (36 ) (2,018 ) Net income attributable to the noncontrolling interests (282 ) — (282 ) Net income (loss) attributable to The Andersons, Inc. $ (1,700 ) $ (36 ) $ (1,736 ) The following summarizes the significant changes on the Company’s condensed consolidated statement of operations for the three months ended March 31, 2018 as a result of the adoption of ASC 606 on January 1, 2018 compared to if the Company had continued to recognize revenues under ASC 605: • While grain origination agreements, and their related sales contracts, will be accounted for under ASC 815, we are still required to evaluate the principal versus agent guidance in ASC 606 to determine whether realized gains or losses should be presented on a gross or net basis in the consolidated statements of operations upon physical settlement. The Company has determined that it is the agent in certain origination arrangements within our Grain Group and therefore realized gains or losses will be presented on a net basis upon adoption of ASC 606. As a result of these transactions now being recorded on a net basis, revenues and related cost of sales would have been $ 161.9 million higher under the previous guidance. • ASC 606 required certain Rail Group assets and related financing obligations to be recorded on the balance sheet as these transactions no longer qualified as sales as a result of the existence of repurchase options within the sales contracts. The result of this change primarily impacts geography within the income statement, as lease expense to the financial institution will be replaced with a combination of depreciation and interest expense. The net impact of accounting for revenue under the new guidance had an immaterial impact on net income (loss) and no impact on the Company's earnings per common share for the three months ended March 31, 2018 . The adoption of ASC 606 had an immaterial on the Company’s cash flows from operations. The aforementioned impacts resulted in offsetting shifts in cash flows throughout net income and various changes in working capital balances. Transaction Price Allocated to Future Performance Obligations ASC 606 requires that the Company disclose the aggregate amount of transaction price that is allocated to performance obligations that have not yet been satisfied at period end. The guidance provides certain practical expedients that limit this requirement. The Company has various contracts that meet the following practical expedients provided by ASC 606: • The performance obligation is part of a contract that has an original expected duration of one year or less. • The variable consideration is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Contract costs The company has elected to apply the practical expedient and accordingly recognizes the incremental costs of obtaining contracts as an expense when incurred if the amortization period of the assets that the Company otherwise would have recognized is one year or less. These costs are included in Operating, administrative and general expenses. Significant judgments In making its determination of standalone selling price, the Company maximizes its use of observable inputs. Standalone selling price, once established, is then used to allocate total consideration proportionally to the various performance obligations, if applicable, within a contract. To estimate variable consideration, the Company applies both the “expected value” method and “most likely amount” method based on the form of variable consideration, according to which method would provide the best prediction. The expected value method involves a probability-weighted determination of the expected amount, whereas the most likely amount method identifies the single most likely outcome in a range of possible amounts. However, once a method has been applied to one form of variable consideration, it is applied consistently throughout the contract term. The primary types of variable consideration present in the Company’s contracts are product returns, volume rebates and the CPI index. The overall impact of this variable consideration is not material. Practical expedients The Company has elected to apply the following practical expedients provided by ASC 606: • Future performance obligations - see discussion above. • Contract costs - see discussion above. • Shipping and handling activities - see discussion above. • Sales tax presentation - the Company has elected to exclude from the transaction price all sales taxes that are assessed by a governmental authority that are imposed on and concurrent with a specific revenue-producing transaction and collected by the entity from a customer. • Modified retrospective approach - see discussion in Note 1. regarding adoption elections.</t>
  </si>
  <si>
    <t>Income Taxes</t>
  </si>
  <si>
    <t>Income Tax Disclosure [Abstract]</t>
  </si>
  <si>
    <t>Income Taxes On a quarterly basis, the Company estimates the effective tax rate expected to be applicable for the full year and makes changes if necessary based on new information or events. The estimated annual effective tax rate is forecast based on actual historical information and forward-looking estimates and is used to provide for income taxes in interim reporting periods. The Company also recognizes the tax impact of certain unusual or infrequently occurring items, such as the effects of changes in tax laws or rates and impacts from settlements with tax authorities, discretely in the quarter in which they occur. For the three months ended March 31, 2018 , the Company recorded income tax benefit of $0.3 million at an effective tax rate of 13.5% . The annual effective tax rate differs from the statutory U.S. Federal tax rate due to the impact of state income taxes and nondeductible compensation. The effective tax rate for the three month period ended March 31, 2018 also includes tax benefits from the release of reserves upon the expiration of statutes of limitation, offset by changes in the state allocation/apportionment as a result of a statutory merger and excess tax expense from stock-based compensation. The decrease in effective tax rate for the three months ended March 31, 2018 as compared to the same period last year was primarily attributed to the reduction of the U.S. corporate tax rate from 35% to 21% as a result of the U.S. tax reform. For the three months ended March 31, 2017, the Company recorded an income tax benefit of $2.5 million at an effective tax rate of 45.5% . The Company’s accounting for the certain elements of the Tax Act was incomplete as of the period ended December 31, 2017, and remains incomplete as of March 31, 2018. However, the Company was able to make reasonable estimates of the effects and, therefore, recorded provisional estimates for these items. In connection with its initial analysis of the impact of the Tax Act, the Company recorded a provisional discrete net tax benefit of $73.5 million in the period ended December 31, 2017. This provisional estimate consists of a net expense of $1.4 million for the one-time transition tax and a net benefit of $74.9 million related to revaluation of deferred tax assets and liabilities, caused by the new lower corporate tax rate. To determine the transition tax, the Company must determine the amount of post-1986 accumulated earnings and profits of the relevant subsidiaries, as well as the amount of non-U.S. income taxes paid on such earnings. While the Company was able to make a reasonable estimate of the transition tax, the Company continues to gather additional information to more precisely compute the final amount. Likewise, while the Company was able to make a reasonable estimate of the impact of the reduction to the corporate tax rate, its rate may be affected by other analysis related to the Tax Act, including, but not limited to, the state tax effect of adjustments made to federal temporary differences. Due to the complexity of the new global intangible low-taxed income ("GILTI") tax rules, the company is continuing to evaluate this provision of the Tax Act and the application of ASC 740. Under GAAP, the Company is allowed to make an accounting policy choice to either (i) treat taxes due on future U.S. inclusions in taxable income related to GILTI as a current-period expense when incurred (the “period cost method"); or (ii) factor in such amounts into a company’s measurement of its deferred taxes (the “deferred method”). The Company’s selection of an accounting policy with respect to the new GILTI tax rules is dependent on additional analysis and potential future modifications to existing structures, which are not currently known. The Company has not made a policy decision regarding whether to record deferred taxes on GILTI. The Company will continue to analyze the full effects of the Tax Act on its Consolidated Financial Statements.</t>
  </si>
  <si>
    <t>Equity [Abstract]</t>
  </si>
  <si>
    <t>Accumulated Other Comprehensive Loss The following tables summarize the after-tax components of accumulated other comprehensive income (loss) attributable to the Company for the three months ended March 31, 2018 and 2017 : Changes in Accumulated Other Comprehensive Income (Loss) by Component (a) Three months ended March 31, 2018 (in thousands) Foreign Currency Translation Adjustment Investment in Convertible Preferred Securities Defined Benefit Plan Items Total Beginning Balance $ (7,716 ) $ 344 $ 4,672 $ (2,700 ) Other comprehensive income (loss) before reclassifications (1,150 ) (87 ) 117 $ (1,120 ) Amounts reclassified from accumulated other comprehensive loss — — (168 ) $ (168 ) Net current-period other comprehensive income (loss) (1,150 ) (87 ) (51 ) (1,288 ) Ending balance $ (8,866 ) $ 257 $ 4,621 $ (3,988 ) Changes in Accumulated Other Comprehensive Income (Loss) by Component (a) Three months ended March 31, 2017 (in thousands) Foreign Currency Translation Adjustment Defined Benefit Plan Items Total Beginning Balance $ (11,002 ) $ (1,466 ) $ (12,468 ) Other comprehensive income (loss) before reclassifications 514 (10 ) 504 Amounts reclassified from accumulated other comprehensive loss — — — Net current-period other comprehensive income (loss) 514 (10 ) 504 Ending balance $ (10,488 ) $ (1,476 ) $ (11,964 ) (a) All amounts are net of tax. Amounts in parentheses indicate debits The following table shows the reclassification adjustments from accumulated other comprehensive loss to net income for the three months ended March 31, 2018 : Reclassifications Out of Accumulated Other Comprehensive Income (Loss) (a) (in thousands) Three months ended March 31, 2018 Details about Accumulated Other Comprehensive Income (Loss) Components Amount Reclassified from Accumulated Other Comprehensive Income (Loss) Affected Line Item in the Statement Where Net Income Is Presented Defined Benefit Plan Items Amortization of prior-service cost (228 ) (b) (228 ) Total before tax 60 Income tax provision $ (168 ) Net of tax Total reclassifications for the period $ (168 ) Net of tax (a) Amounts in parentheses indicate credits to profit/loss (b) This accumulated other comprehensive loss component is included in the computation of net periodic benefit cost (see Note 6). There were no reclassification adjustments from accumulated other comprehensive loss to net income for the three months ended March 31, 2017.</t>
  </si>
  <si>
    <t>Earnings Per Share</t>
  </si>
  <si>
    <t>Earnings Per Share [Abstract]</t>
  </si>
  <si>
    <t>Earnings Per Share The Company’s non-vested restricted stock that was granted prior to March 2015 is considered a participating security since the share-based awards contain a non-forfeitable right to dividends irrespective of whether the awards ultimately vest. Unvested share-based payment awards that contain non-forfeitable rights to dividends are participating securities and are included in the computation of earnings per share pursuant to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in thousands, except per common share data) Three months ended March 31, 2018 2017 Net income (loss) attributable to The Andersons, Inc. $ (1,700 ) $ (3,089 ) Less: Distributed and undistributed earnings allocated to nonvested restricted stock — — Earnings (losses) available to common shareholders $ (1,700 ) $ (3,089 ) Earnings per share – basic: Weighted average shares outstanding – basic 28,237 28,281 Earnings (losses) per common share – basic $ (0.06 ) $ (0.11 ) Earnings per share – diluted: Weighted average shares outstanding – basic 28,237 28,281 Effect of dilutive awards — — Weighted average shares outstanding – diluted 28,237 28,281 Earnings (losses) per common share – diluted $ (0.06 ) $ (0.11 ) All outstanding share awards were antidilutive for the three months ended March 31, 2018 and March 31, 2017 as the Company experienced a net loss in both periods.</t>
  </si>
  <si>
    <t>Fair Value Measurements</t>
  </si>
  <si>
    <t>Fair Value Disclosures [Abstract]</t>
  </si>
  <si>
    <t>Fair Value Measurements The following table presents the Company’s assets and liabilities measured at fair value on a recurring basis at March 31, 2018 , December 31, 2017 and March 31, 2017 : (in thousands) March 31, 2018 Assets (liabilities) Level 1 Level 2 Level 3 Total Commodity derivatives, net (a) $ 35,888 $ (7,177 ) $ — $ 28,711 Provisionally priced contracts (b) (48,478 ) (31,847 ) — (80,325 ) Convertible preferred securities (c) — — 7,388 7,388 Other assets and liabilities (d) 8,947 (454 ) — 8,493 Total $ (3,643 ) $ (39,478 ) $ 7,388 $ (35,733 ) (in thousands) December 31, 2017 Assets (liabilities) Level 1 Level 2 Level 3 Total Commodity derivatives, net (a) 18,603 (18,067 ) — 536 Provisionally priced contracts (b) (98,190 ) (67,094 ) — (165,284 ) Convertible preferred securities (c) — — 7,388 7,388 Other assets and liabilities (d) 9,705 (1,244 ) — 8,461 Total $ (69,882 ) $ (86,405 ) $ 7,388 $ (148,899 ) (in thousands) March 31, 2017 Assets (liabilities) Level 1 Level 2 Level 3 Total Restricted cash $ 752 $ — $ — $ 752 Commodity derivatives, net (a) 29,566 (11,542 ) — 18,024 Provisionally priced contracts (b) (86,314 ) (37,643 ) — (123,957 ) Convertible preferred securities (c) — — 3,294 3,294 Other assets and liabilities (d) 8,518 (2,141 ) — 6,377 Total $ (47,478 ) $ (51,326 ) $ 3,294 $ (95,510 ) (a) Includes associated cash posted/received as collateral (b) Included in "Provisionally priced contracts" are those instruments based only on underlying futures values (Level 1) and delayed price contracts (Level 2) (c) Recorded in “Other noncurrent assets” on the Company’s Condensed Consolidated Balance Sheets related to certain available securities. (d) Included in other assets and liabilities are assets held in rabbi trusts to fund deferred compensation plans, ethanol risk management contracts, and foreign exchange derivative contracts (Level 1), and interest rate derivatives (Level 2).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Level 1 commodity derivatives reflect the fair value of the exchange-traded futures and options contracts that the Company holds, net of the cash collateral that the Company has in its margin account.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on the CME or the New York Mercantile Exchange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we have concluded that basis is a Level 2 fair value input for purposes of the fair value disclosure requirements related to our commodity derivatives.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material input to fair value for these commodity contracts. These fair value disclosures exclude physical grain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is disclosed in Note 2.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the Company has delivered provisionally priced grain and a subsequent payable or receivable is set up for any future changes in the grain price, quoted CBOT prices are used and the liability is deemed to be Level 1 in the fair value hierarchy. All other unpriced contracts, primarily delayed price contracts, are determined on the basis of local grain market prices at the balance sheet date and, as such, are deemed to be Level 2 in the fair value hierarchy as they include variable future and basis components. The risk management contract liability allows related ethanol customers to effectively unprice the futures component of their inventory for a period of time, subjecting the bushels to market fluctuations. The Company records an asset or liability for the market value changes of the commodities over the life of the contracts based on quoted CBOT prices and as such, the balance is deemed to be Level 1 in the fair value hierarchy. A reconciliation of beginning and ending balances for the Company’s fair value measurements using Level 3 inputs is as follows: Convertible Preferred Securities (in thousands) 2018 2017 Assets (liabilities) at January 1, $ 7,388 $ 3,294 Gains (losses) included in earnings — — Assets (liabilities) at March 31, $ 7,388 $ 3,294 The following tables summarize quantitative information about the Company's Level 3 fair value measurements as of March 31, 2018 , December 31, 2017 and March 31, 2017 : Quantitative Information about Level 3 Fair Value Measurements (in thousands) Fair Value as of March 31, 2018 Valuation Method Unobservable Input Weighted Average Convertible preferred securities (a) $ 7,388 Implied based on market prices N/A N/A Real Property (b) $ 29,347 Third Party Appraisal N/A N/A (in thousands) Fair Value as of December 31, 2017 Valuation Method Unobservable Input Weighted Average Convertible preferred securities (a) $ 7,388 Implied based on market prices N/A N/A Real Property (b) $ 29,347 Third-Party Appraisal N/A N/A (in thousands) Fair Value as of March 31, 2017 Valuation Method Unobservable Input Weighted Average Convertible preferred securities (a) $ 3,294 Cost Basis, Plus Interest N/A N/A (a) Due to early stages of business and timing of investments, cost basis, plus interest was deemed to approximate fair value in prior periods. As the underlying enterprises have matured, additional market data is available to consider in order to estimate fair value, including additional capital raising, internal valuation models, progress towards key business milestones, and other relevant market data points. (b) The Company recognized impairment charges on certain grain assets during 2017 and measured the fair value using Level 3 inputs on a nonrecurring basis. The fair value of the grain assets was determined using prior transactions, prior third-party appraisals and a pending sale of grain assets held by the Company. Fair Value of Financial Instruments The fair value of the Company’s long-term debt is estimated using quoted market prices or discounted future cash flows based on the Company’s current incremental borrowing rates for similar types of borrowing arrangements. As such, the Company has concluded that the fair value of long-term debt is considered Level 2 in the fair value hierarchy. (in thousands) March 31, December 31, March 31, Fair value of long-term debt, including current maturities $ 448,346 $ 474,769 $ 426,105 Fair value in excess of carrying value (a) 8,241 1,451 1,036 (a) Carrying value used for this purpose excludes unamortized prepaid debt issuance costs The fair value of the Company’s cash equivalents, accounts receivable and accounts payable approximate their carrying value as they are close to maturity.</t>
  </si>
  <si>
    <t>Related Party Transactions</t>
  </si>
  <si>
    <t>Related Party Transactions [Abstract]</t>
  </si>
  <si>
    <t>Related Party Transactions Equity Method Investments The Company, directly or indirectly, holds investments in companies that are accounted for under the equity method. The Company’s equity in these entities is presented at cost plus its accumulated proportional share of income or loss, less any distributions it has received. The following table presents the Company’s investment balance in each of its equity method investees by entity: (in thousands) March 31, 2018 December 31, 2017 March 31, 2017 The Andersons Albion Ethanol LLC $ 46,145 $ 45,024 $ 38,694 The Andersons Clymers Ethanol LLC 20,339 19,830 19,946 The Andersons Marathon Ethanol LLC 12,615 12,660 13,266 Lansing Trade Group, LLC 94,483 93,088 88,339 Thompsons Limited (a) 48,362 50,198 46,054 Other 2,505 2,439 2,694 Total $ 224,449 $ 223,239 $ 208,993 (a) Thompsons Limited and related U.S. operating company held by joint ventures On January 1, 2017, The Andersons Ethanol Investment LLC (“TAEI”) was merged with and into The Andersons Marathon Ethanol LLC (“TAME”). The Company had owned ( 66% ) of TAEI, which, in turn, had owned 50% of TAME. Pursuant to the merger, the Company’s ownership units in TAEI were canceled and converted into ownership units in TAME. As a result, the Company now directly owns 33% of the outstanding ownership units of TAME. Prior to this transaction, the noncontrolling interest in TAEI was attributed 33% of the gains and losses of TAME recorded by the Company in its equity in earnings of affiliates. The following table summarizes income (loss) earned from the Company’s equity method investments by entity: Three months ended March 31, (in thousands) % Ownership at March 31, 2018 2018 2017 The Andersons Albion Ethanol LLC 55% $ 1,121 $ (277 ) The Andersons Clymers Ethanol LLC 39% 509 207 The Andersons Marathon Ethanol LLC 33% (44 ) (463 ) Lansing Trade Group, LLC 33% (a) 2,584 (711 ) Thompsons Limited (b) 50% (669 ) (595 ) Other 5% - 50% 72 (39 ) Total $ 3,573 $ (1,878 ) (a) This does not consider restricted management units which once vested will reduce the ownership percentage by approximately 1% (b) Thompsons Limited and related U.S. operating company held by joint ventures Total distributions received from unconsolidated affiliates were $1.2 million for the three months ended March 31, 2018 . There were no distributions received from unconsolidated affiliates for the three months ended March 31, 2017. In the first quarter of 2018, The Andersons Albion Ethanol LLC, The Andersons Clymers Ethanol LLC, Lansing Trade Group, and Thompsons Limited qualified as significant equity investees of the Company under the income test. The following table presents combined summarized unaudited financial information of these investments for the three months ended March 31, 2018 and 2017: (in thousands) Three months ended March 31, 2018 2017 Revenues $ 1,459,331 $ 1,459,557 Gross profit 56,096 38,391 Income (loss) from continuing operations 8,908 (3,765 ) Net income (loss) 9,462 (4,298 ) Net income (loss) attributable to companies 9,462 (3,867 ) Related Party Transactions In the ordinary course of business and on an arms-length basis, the Company will enter into related party transactions with each of the investments described above, along with other related parties. On March 2, 2018, the Company invested in ELEMENT, LLC. The Company owns 51% of ELEMENT, LLC and ICM, Inc. owns the remaining 49% interest. ELEMENT, LLC will construct a 70 million -gallon-per-year bio-refinery. As part of the Company’s investment into ELEMENT, LLC, the Company and ICM, Inc. entered into a number of agreements with the entity. Most notably, ICM, Inc. will operate the facility under a management contract and manage the initial construction of the facility, while the Company will provide corn origination, ethanol marketing, and risk management services. The results of operations for ELEMENT, LLC have been included in our consolidated results of operations beginning on March 2, 2018 and are a component of our Ethanol segment. Consolidation is based on a combination of ownership interest and control of operational decision-making authority. Construction is underway and the plant is expected to be operational in 2019. The following table sets forth the related party transactions entered into for the time periods presented: Three months ended March 31, (in thousands) 2018 2017 Sales revenues $ 88,815 $ 198,068 Service fee revenues (a) 5,117 4,627 Purchases of product and capital assets 181,524 134,508 Lease income (b) 1,582 1,287 Labor and benefits reimbursement (c) 3,567 3,690 (a) Service fee revenues include management fees, corn origination fees, ethanol and distillers dried grains (DDG) marketing fees, and other commissions. (b) Lease income includes the lease of the Company’s Albion, Michigan and Clymers, Indiana grain facilities as well as certain railcars to the various ethanol LLCs. (c) The Company provides all operational labor to the unconsolidated ethanol LLCs and charges them an amount equal to the Company’s costs of the related services. (in thousands) March 31, 2018 December 31, 2017 March 31, 2017 Accounts receivable (d) $ 27,438 $ 30,252 $ 19,999 Accounts payable (e) 33,184 27,866 19,888 (d) Accounts receivable represents amounts due from related parties for sales of corn, leasing revenue and service fees. (e) Accounts payable represents amounts due to related parties for purchases of ethanol and other various items. For the three months ended March 31, 2018 and 2017 , revenues recognized for the sale of ethanol and other co-products that the Company purchased from the unconsolidated ethanol LLCs were $146.2 million and $123.3 million , respectively. For the three months ended March 31, 2017 revenues recognized for the sale of corn to the unconsolidated ethanol LLCs were $117.5 million . As a result of the new revenue guidance, these transactions are now being recorded on a net basis instead of a gross basis, which is included in service fee revenues above. See Note 7 for further discussion. From time to time, the Company enters into derivative contracts with certain of its related parties, including the unconsolidated ethanol LLCs, LTG, and the Thompsons Limited joint ventures, for the purchase and sale of grain and ethanol, for price risk mitigation purposes and on similar terms as the purchase and sale of derivative contracts it enters into with unrelated parties. The fair value of derivative contract assets with related parties as of March 31, 2018 , December 31, 2017 and March 31, 2017 was $ 0.6 million , $ 0.2 million and $ 2.0 million , respectively. The fair value of derivative contract liabilities with related parties as of March 31, 2018 , December 31, 2017 and March 31, 2017 was $ 2.9 million , $ 2.5 million and $ 0.5 million , respectively.</t>
  </si>
  <si>
    <t>Segment Information</t>
  </si>
  <si>
    <t>Segment Reporting [Abstract]</t>
  </si>
  <si>
    <t>Segment Information The Company’s operations include four reportable business segments that are distinguished primarily on the basis of products and services offered. The Grain business includes grain merchandising, the operation of terminal grain elevator facilities and the investments in LTG and Thompsons Limited. The Ethanol business purchases and sells ethanol, and provides risk management, origination and management services to ethanol production facilities. These facilities are organized as limited liability companies, two are consolidated and three are investments accounted for under the equity method. The Company performs a combination of these services under various contracts for these investments. Rail operations include the leasing, marketing and fleet management of railcars and other assets, railcar repair and metal fabrication. The Plant Nutrient business manufactures and distributes agricultural inputs, primarily fertilizer, to dealers and farmers, along with turf care and corncob-based products. Prior to 2018, the Company reported the Retail operations as a fifth reportable business segment even though it did not meet the quantitative thresholds for segment disclosures. As previously disclosed, the Company closed the Retail business during 2017, and accordingly has recast the prior results for this segment within the Other category, which also includes other corporate level costs not attributable to an operating segment.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Inter-segment sales are made at prices comparable to normal, unaffiliated customer sales. The Company does not have any customers who represent 10 percent or more of total revenues. Three months ended March 31, (in thousands) 2018 2017 Revenues from external customers Grain $ 276,852 $ 478,528 Ethanol 172,838 154,153 Plant Nutrient 135,617 146,587 Rail 50,432 40,390 Other — 32,358 Total $ 635,739 $ 852,016 Three months ended March 31, (in thousands) 2018 2017 Inter-segment sales Grain $ 531 $ 66 Plant Nutrient — 171 Rail 333 292 Total $ 864 $ 529 Three months ended March 31, (in thousands) 2018 2017 Income (loss) before income taxes Grain $ (30 ) $ (5,073 ) Ethanol 1,839 1,716 Plant Nutrient 1,091 6,672 Rail 3,969 6,078 Other (8,879 ) (15,017 ) Noncontrolling interests (282 ) 54 Total $ (2,292 ) $ (5,570 ) (in thousands) March 31, 2018 December 31, 2017 March 31, 2017 Identifiable assets Grain $ 1,031,150 $ 948,871 $ 884,870 Ethanol 210,169 180,173 170,020 Plant Nutrient 455,148 379,309 512,744 Rail 530,994 490,448 415,801 Other 136,067 163,553 178,318 Total $ 2,363,528 $ 2,162,354 $ 2,161,753</t>
  </si>
  <si>
    <t>Commitments and Contingencies</t>
  </si>
  <si>
    <t>Commitments and Contingencies Disclosure [Abstract]</t>
  </si>
  <si>
    <t>Commitments and Contingencies 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records additional expense.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 The estimated losses for all other outstanding claims that are considered reasonably possible is not material. Commitments In the first quarter of 2018, the Company began construction of a new ethanol facility, which is expected to be completed in 2019. Portions of the project are covered by design and build contracts, with approximately $150 million of remaining obligation, of which $14.9 million has been prepaid, as of March 31, 2018. Build-to-Suit Lease In August 2015, the Company entered into a lease agre ement with an initial term of 15 years for a build-to-suit facility to be used as the new corporate headquarters which was completed in the third quarter of 2016. Since the Company is deemed to be the owner of this facility for accounting purposes during the construction period, it has recognized an asset and a corresponding financing obligation. The Company has recorded a build-to-suit financing obligation in other long-term liabilities of $23.9 million , $24.3 million , and $24.1 million at March 31, 2018 , December 31, 2017 , and March 31, 2017 , respectively. The Company has recorded a build-to-suit financing obligation in other current liabilities of $1.4 million , $1.4 million , and $0.8 million at March 31, 2018 , December 31, 2017 , and March 31, 2017 , respectively.</t>
  </si>
  <si>
    <t>Sale of Assets</t>
  </si>
  <si>
    <t>Supplemental Cash Flow Information</t>
  </si>
  <si>
    <t>Supplemental Cash Flow Information [Abstract]</t>
  </si>
  <si>
    <t>Supplemental Cash Flow Information Certain supplemental cash flow information, including noncash investing and financing activities for the three months ended March 31, 2018 and 2017 are as follows: Three months ended March 31, (in thousands) 2018 2017 Supplemental disclosure of cash flow information Interest paid $ 9,854 $ 8,670 Noncash investing and financing activity Capital projects incurred but not yet paid 7,115 2,216 Investment merger (decreasing equity method investments and non-controlling interest) — 8,360 Outstanding receivable for sale of assets — 3,597 Dividends declared not yet paid 4,663 4,501 Debt as a result of accounting standard adoption 36,953 — Railcar assets as a result of accounting standard adoption 25,643 —</t>
  </si>
  <si>
    <t>Exit Costs and Assets Held for Sale</t>
  </si>
  <si>
    <t>Restructuring and Related Activities [Abstract]</t>
  </si>
  <si>
    <t>Exit Costs and Assets Held for Sale The Retail business closed during the second quarter of 2017. Inventory and fixtures liquidation efforts were completed throughout the year, and no additional charges were incurred during the first quarter of 2018. During the first quarter of 2017, the Company incurred exit charges of $7.8 million , consisting primarily of employee severance and related benefits. The Company classified assets aggregating $57.8 million of assets held for sale on the Condensed Consolidated Balance Sheet at March 31, 2018 . This includes $19.4 million of Property, plant and equipment, net, $13.8 million of Inventories, and $18.8 million of Commodity derivative assets related to certain Western Tennessee locations in the Grain group. The Company classified $4.2 million and $1.6 million of additional Property, plant and equipment, net as Assets held for sale related to the remaining Retail store assets and administrative offices at an outlying location in the Plant Nutrient Group, respectively. The Company classified assets aggregating $37.9 million of assets held for sale on the Condensed Consolidated Balance Sheet at December 31, 2017. This includes $19.5 million of Property, plant and equipment, net, $11.4 million of Inventories, and $1.2 million of Commodity derivative assets related to certain Western Tennessee locations in the Grain group. The Company classified $4.2 million and $1.6 million of additional Property, plant and equipment, net as Assets held for sale related to the remaining Retail store assets and administrative offices at an outlying location in the Plant Nutrient Group, respectively.</t>
  </si>
  <si>
    <t>Subsequent Events</t>
  </si>
  <si>
    <t>Subsequent Events [Abstract]</t>
  </si>
  <si>
    <t>Subsequent Events On April 2, 2018, the Company closed on an agreement to sell its grain elevators in Humboldt, Kenton and Dyer, Tennessee for $ 19.5 million , plus working capital.</t>
  </si>
  <si>
    <t>Inventories (Tables)</t>
  </si>
  <si>
    <t>Classes of inventories</t>
  </si>
  <si>
    <t>Major classes of inventories are as follows: (in thousands) March 31, December 31, March 31, Grain $ 541,272 $ 505,217 $ 443,870 Ethanol and co-products 14,320 11,003 15,549 Plant nutrients and cob products 170,748 126,962 165,584 Retail merchandise — — 11,082 Railcar repair parts 5,289 5,521 5,209 $ 731,629 $ 648,703 $ 641,294</t>
  </si>
  <si>
    <t>Property, Plant and Equipment (Tables)</t>
  </si>
  <si>
    <t>Components of property, plant and equipment</t>
  </si>
  <si>
    <t>The components of Property, plant and equipment, net are as follows: (in thousands) March 31, December 31, March 31, Land $ 29,915 $ 22,388 $ 29,331 Land improvements and leasehold improvements 69,320 69,127 78,798 Buildings and storage facilities 285,084 284,820 321,344 Machinery and equipment 377,563 373,127 388,230 Construction in progress 15,116 7,502 13,113 776,998 756,964 830,816 Less: accumulated depreciation 383,235 372,287 390,421 $ 393,763 $ 384,677 $ 440,395</t>
  </si>
  <si>
    <t>Components of railcar assets leased to others</t>
  </si>
  <si>
    <t>The components of Rail Group assets leased to others are as follows: (in thousands) March 31, December 31, March 31, Rail Group assets leased to others $ 577,678 $ 531,391 $ 448,761 Less: accumulated depreciation 115,425 107,948 105,825 $ 462,253 $ 423,443 $ 342,936</t>
  </si>
  <si>
    <t>Debt (Tables)</t>
  </si>
  <si>
    <t>Schedule of Short-term and Long-term Debt</t>
  </si>
  <si>
    <t>The Company’s short-term and long-term debt at March 31, 2018 , December 31, 2017 and March 31, 2017 consisted of the following: (in thousands) March 31, December 31, March 31, Short-term Debt – Non-Recourse $ — $ — $ — Short-term Debt – Recourse 489,000 22,000 255,000 Total Short-term Debt $ 489,000 $ 22,000 $ 255,000 Current Maturities of Long-term Debt – Non-Recourse $ 2,922 $ — $ — Current Maturities of Long-term Debt – Recourse 11,212 54,205 56,144 Total Current Maturities of Long-term Debt $ 14,134 $ 54,205 $ 56,144 Long-term Debt, Less: Current Maturities – Non-Recourse $ 72,977 $ — $ — Long-term Debt, Less: Current Maturities – Recourse 365,651 418,339 365,971 Total Long-term Debt, Less: Current Maturities $ 438,628 $ 418,339 $ 365,971</t>
  </si>
  <si>
    <t>Derivatives (Tables)</t>
  </si>
  <si>
    <t>Estimated fair value of Company's commodity derivative instruments for cash collateral and associated cash as collateral</t>
  </si>
  <si>
    <t>The net asset or liability positions of these derivatives (net of their cash collateral) are determined on a counterparty-by-counterparty basis and are included within current or noncurrent commodity derivative assets (or liabilities) on the Condensed Consolidated Balance Sheets: March 31, 2018 December 31, 2017 March 31, 2017 (in thousands) Net derivative asset position Net derivative liability position Net derivative asset position Net derivative liability position Net derivative asset position Net derivative liability position Collateral paid (received) $ 54,762 $ — $ 1,351 $ — $ (2,769 ) $ — Fair value of derivatives (18,874 ) — 17,252 — 32,310 — Balance at end of period $ 35,888 $ — $ 18,603 $ — $ 29,541 $ —</t>
  </si>
  <si>
    <t>Schedule of Derivative Instruments in Statement of Financial Position, Fair Value</t>
  </si>
  <si>
    <t>The following table presents, on a gross basis, current and noncurrent commodity derivative assets and liabilities: March 31, 2018 (in thousands) Commodity Derivative Assets - Current Commodity Derivative Assets - Noncurrent Commodity Derivative Liabilities - Current Commodity Derivative Liabilities - Noncurrent Total Commodity derivative assets $ 29,861 $ 1,851 $ 3,115 $ 47 $ 34,874 Commodity derivative liabilities (40,813 ) (112 ) (18,539 ) (1,461 ) (60,925 ) Cash collateral 54,762 — — — 54,762 Balance sheet line item totals $ 43,810 $ 1,739 $ (15,424 ) $ (1,414 ) $ 28,711 December 31, 2017 (in thousands) Commodity Derivative Assets - Current Commodity Derivative Assets - Noncurrent Commodity Derivative Liabilities - Current Commodity Derivative Liabilities - Noncurrent Total Commodity derivative assets $ 36,929 $ 311 $ 489 $ 1 $ 37,730 Commodity derivative liabilities (7,578 ) (1 ) (30,140 ) (826 ) (38,545 ) Cash collateral 1,351 — — — 1,351 Balance sheet line item totals $ 30,702 $ 310 $ (29,651 ) $ (825 ) $ 536 March 31, 2017 (in thousands) Commodity Derivative Assets - Current Commodity Derivative Assets - Noncurrent Commodity Derivative Liabilities - Current Commodity Derivative Liabilities - Noncurrent Total Commodity derivative assets $ 57,499 $ 341 $ 554 $ 3 $ 58,397 Commodity derivative liabilities (6,681 ) (2 ) (30,468 ) (453 ) (37,604 ) Cash collateral (2,769 ) — — — (2,769 ) Balance sheet line item totals $ 48,049 $ 339 $ (29,914 ) $ (450 ) $ 18,024</t>
  </si>
  <si>
    <t>Amounts of quantities outstanding included in commodity derivative contracts</t>
  </si>
  <si>
    <t>The Company had the following volume of commodity derivative contracts outstanding (on a gross basis) at March 31, 2018 , December 31, 2017 and March 31, 2017 : March 31, 2018 Commodity (in thousands) Number of Bushels Number of Gallons Number of Pounds Number of Tons Non-exchange traded: Corn 335,887 — — — Soybeans 48,003 — — — Wheat 16,639 — — — Oats 40,555 — — — Ethanol — 280,243 — Corn oil — — 5,048 — Other 27 4,500 90 Subtotal 441,111 284,743 5,048 90 Exchange traded: Corn 146,505 — — — Soybeans 52,460 — — — Wheat 74,805 — — — Oats 2,290 — — — Ethanol — 108,108 — — Subtotal 276,060 108,108 — — Total 717,171 392,851 5,048 90 December 31, 2017 Commodity (in thousands) Number of Bushels Number of Gallons Number of Pounds Number of Tons Non-exchange traded: Corn 218,391 — Soybeans 18,127 — — — Wheat 14,577 — — — Oats 25,953 — — — Ethanol — 197,607 — — Corn oil — — 6,074 — Other 47 — — 97 Subtotal 277,095 197,607 6,074 97 Exchange traded: Corn 82,835 — — — Soybeans 37,170 — — — Wheat 65,640 — — — Oats 1,345 — — — Ethanol — 39,438 — — Other — 840 — — Subtotal 186,990 40,278 — — Total 464,085 237,885 6,074 97 March 31, 2017 Commodity (in thousands) Number of Bushels Number of Gallons Number of Pounds Number of Tons Non-exchange traded: Corn 201,200 — — — Soybeans 29,015 — — — Wheat 7,956 — — — Oats 46,861 — — — Ethanol — 178,040 — — Corn oil — — 6,279 — Other 100 1,000 — 239 Subtotal 285,132 179,040 6,279 239 Exchange traded: Corn 104,790 — — — Soybeans 47,605 — — — Wheat 40,855 — — — Oats 1,660 — — — Ethanol — 16,590 — — Other — — — 15 Subtotal 194,910 16,590 — 15 Total 480,042 195,630 6,279 254</t>
  </si>
  <si>
    <t>Company's Condensed Consolidated Statement of Income gains and location of line items</t>
  </si>
  <si>
    <t xml:space="preserve"> Three months ended March 31, (in thousands) 2018 2017 Interest rate derivative gains (losses) included in Interest income (expense) $ 1,408 $ 389 Foreign currency derivative gains (losses) included in Other income, net (1,122 ) 98 The net pre-tax gains and losses on commodity derivatives not designated as hedging instruments included in the Company’s Condensed Consolidated Statements of Operations and the line items in which they are located for the three months ended March 31, 2018 and 2017 are as follows: Three months ended March 31, (in thousands) 2018 2017 Gains (losses) on commodity derivatives included in cost of sales and merchandising revenues $ (25,236 ) $ 27,025</t>
  </si>
  <si>
    <t>Schedule of Fair Value of Interest Rate Derivative Liabilities</t>
  </si>
  <si>
    <t>t March 31, 2018 , December 31, 2017 and March 31, 2017 , the Company had recorded the following amounts for the fair value of the Company's other derivatives not designated as hedging instruments: March 31, 2018 December 31, 2017 March 31, 2017 (in thousands) Interest rate contracts included in other long-term liabilities $ (453 ) $ (1,244 ) $ (2,141 ) Foreign currency contracts included in other current assets (Accrued expenses and other current liabilities) (695 ) 426 (14 )</t>
  </si>
  <si>
    <t>Employee Benefit Plans (Tables)</t>
  </si>
  <si>
    <t>Pension Benefits</t>
  </si>
  <si>
    <t>Employee Benefit Plans [Line Items]</t>
  </si>
  <si>
    <t>Schedule of Defined Benefit Plans Disclosures</t>
  </si>
  <si>
    <t>The following are components of the net periodic benefit cost for the pension and postretirement benefit plans maintained by the Company for the three months ended March 31, 2018 and 2017 : Pension Benefits (in thousands) Three months ended March 31, 2018 2017 Interest cost $ 33 $ 39 Recognized net actuarial loss 61 63 Benefit cost $ 94 $ 102</t>
  </si>
  <si>
    <t>Postretirement Benefits</t>
  </si>
  <si>
    <t xml:space="preserve"> Postretirement Benefits (in thousands) Three months ended March 31, 2018 2017 Service cost $ 87 $ 123 Interest cost 187 300 Amortization of prior service cost (228 ) — Benefit cost $ 46 $ 423</t>
  </si>
  <si>
    <t>Revenue (Tables)</t>
  </si>
  <si>
    <t>Schedule of Breakdown of Revenues between ASC 606</t>
  </si>
  <si>
    <t>The breakdown of revenues between ASC 606 and other standards is as follows: (in thousands) Three months ended March 31, 2018 Revenues under ASC 606 $ 193,650 Revenues under ASC 840 26,029 Revenues under ASC 815 416,060 Total Revenues $ 635,739</t>
  </si>
  <si>
    <t>Schedule of Disaggregation of Revenues</t>
  </si>
  <si>
    <t>The following table disaggregates revenues under ASC 606 by major product/service line: Three months ended March 31, 2018 (in thousands) Grain Ethanol Plant Nutrient Rail Total Specialty nutrients $ — $ — $ 75,078 $ — $ 75,078 Primary nutrients — — 53,219 — 53,219 Service 4,418 2,545 209 8,117 15,289 Co-products — 26,646 — — 26,646 Other 210 — 7,111 16,097 23,418 Total $ 4,628 $ 29,191 $ 135,617 $ 24,214 $ 193,650</t>
  </si>
  <si>
    <t>Schedule of Opening and Closing Balances of Company's Contract Assets and Liabilities</t>
  </si>
  <si>
    <t>The opening and closing balances of the Company’s contract liabilities are as follows: in thousands Contract liabilities Balance at January 1, 2018 $ 25,520 Balance at March 31, 2018 $ 67,715</t>
  </si>
  <si>
    <t>Schedule of Effects of New Accounting Pronouncements in Balance Sheet and Statement of Operations</t>
  </si>
  <si>
    <t xml:space="preserve"> Statement of Operations in thousands As Reported ASC 606 Impact Pro forma as if the previous accounting guidance was in effect Sales and merchandising revenues $ 635,739 $ 164,189 $ 799,928 Cost of sales and merchandising revenues 572,034 164,650 736,684 Gross profit 63,705 (461 ) 63,244 Operating, administrative and general expenses 64,257 — 64,257 Goodwill impairment — — Interest expense 6,999 (403 ) 6,596 Other income: Equity in earnings of affiliates, net 3,573 — 3,573 Other income, net 1,686 — 1,686 Income (loss) before income taxes (2,292 ) (58 ) (2,350 ) Income tax provision (310 ) (22 ) (332 ) Net income (loss) (1,982 ) (36 ) (2,018 ) Net income attributable to the noncontrolling interests (282 ) — (282 ) Net income (loss) attributable to The Andersons, Inc. $ (1,700 ) $ (36 ) $ (1,736 ) The following table compares the reported condensed consolidated balance sheet and statement of operations, as of and for the three months ended March 31, 2018, to the pro forma amounts had the previous guidance been in effect: Balance Sheet (in thousands) As Reported ASC 606 Impact Pro forma as if the previous accounting guidance was in effect Cash and cash equivalents and restricted cash $ 31,497 $ — $ 31,497 Accounts receivable, net 216,021 — 216,021 Inventories 731,629 145 731,774 Commodity derivative assets - current 43,810 — 43,810 Other current assets 114,922 (170 ) 114,752 Other noncurrent assets 369,633 — 369,633 Rail Group assets leased to others, net 462,253 (24,844 ) 437,409 Property, plant and equipment 393,763 — 393,763 Total assets 2,363,528 (24,869 ) 2,338,659 Short-term debt and current maturities of long-term debt 503,134 (2,922 ) 500,212 Trade and other payables and accrued expenses and other current liabilities 323,614 — 323,614 Commodity derivative liabilities - current 15,424 — 15,424 Customer prepayments and deferred revenue 81,778 — 81,778 Commodity derivative liabilities - noncurrent and Other long-term liabilities 32,950 — 32,950 Employee benefit plan obligations 26,310 — 26,310 Long-term debt, less current maturities 438,628 (33,318 ) 405,310 Deferred income taxes 118,933 2,942 121,875 Total liabilities 1,540,771 (33,298 ) 1,507,473 Retained earnings 618,572 8,429 627,001 Common shares, additional paid-in-capital, treasury shares, accumulated other comprehensive loss and noncontrolling interests 204,185 — 204,185 Total equity 822,757 8,429 831,186 Total liabilities and equity 2,363,528 (24,869 ) 2,338,659</t>
  </si>
  <si>
    <t>Accumulated Other Comprehensive Loss (Tables)</t>
  </si>
  <si>
    <t>Schedule of Accumulated Other Comprehensive Income (Loss)</t>
  </si>
  <si>
    <t>The following tables summarize the after-tax components of accumulated other comprehensive income (loss) attributable to the Company for the three months ended March 31, 2018 and 2017 : Changes in Accumulated Other Comprehensive Income (Loss) by Component (a) Three months ended March 31, 2018 (in thousands) Foreign Currency Translation Adjustment Investment in Convertible Preferred Securities Defined Benefit Plan Items Total Beginning Balance $ (7,716 ) $ 344 $ 4,672 $ (2,700 ) Other comprehensive income (loss) before reclassifications (1,150 ) (87 ) 117 $ (1,120 ) Amounts reclassified from accumulated other comprehensive loss — — (168 ) $ (168 ) Net current-period other comprehensive income (loss) (1,150 ) (87 ) (51 ) (1,288 ) Ending balance $ (8,866 ) $ 257 $ 4,621 $ (3,988 ) Changes in Accumulated Other Comprehensive Income (Loss) by Component (a) Three months ended March 31, 2017 (in thousands) Foreign Currency Translation Adjustment Defined Benefit Plan Items Total Beginning Balance $ (11,002 ) $ (1,466 ) $ (12,468 ) Other comprehensive income (loss) before reclassifications 514 (10 ) 504 Amounts reclassified from accumulated other comprehensive loss — — — Net current-period other comprehensive income (loss) 514 (10 ) 504 Ending balance $ (10,488 ) $ (1,476 ) $ (11,964 ) (a) All amounts are net of tax. Amounts in parentheses indicate debits</t>
  </si>
  <si>
    <t>Reclassification out of Accumulated Other Comprehensive Income</t>
  </si>
  <si>
    <t>The following table shows the reclassification adjustments from accumulated other comprehensive loss to net income for the three months ended March 31, 2018 : Reclassifications Out of Accumulated Other Comprehensive Income (Loss) (a) (in thousands) Three months ended March 31, 2018 Details about Accumulated Other Comprehensive Income (Loss) Components Amount Reclassified from Accumulated Other Comprehensive Income (Loss) Affected Line Item in the Statement Where Net Income Is Presented Defined Benefit Plan Items Amortization of prior-service cost (228 ) (b) (228 ) Total before tax 60 Income tax provision $ (168 ) Net of tax Total reclassifications for the period $ (168 ) Net of tax (a) Amounts in parentheses indicate credits to profit/loss (b) This accumulated other comprehensive loss component is included in the computation of net periodic benefit cost (see Note 6). There were no reclassification adjustments from accumulated other comprehensive loss to net income for the three months ended March 31, 2017.</t>
  </si>
  <si>
    <t>Earnings Per Share (Tables)</t>
  </si>
  <si>
    <t>Earnings per share</t>
  </si>
  <si>
    <t>(in thousands, except per common share data) Three months ended March 31, 2018 2017 Net income (loss) attributable to The Andersons, Inc. $ (1,700 ) $ (3,089 ) Less: Distributed and undistributed earnings allocated to nonvested restricted stock — — Earnings (losses) available to common shareholders $ (1,700 ) $ (3,089 ) Earnings per share – basic: Weighted average shares outstanding – basic 28,237 28,281 Earnings (losses) per common share – basic $ (0.06 ) $ (0.11 ) Earnings per share – diluted: Weighted average shares outstanding – basic 28,237 28,281 Effect of dilutive awards — — Weighted average shares outstanding – diluted 28,237 28,281 Earnings (losses) per common share – diluted $ (0.06 ) $ (0.11 )</t>
  </si>
  <si>
    <t>Fair Value Measurements (Tables)</t>
  </si>
  <si>
    <t>Assets and liabilities measured at fair value on a recurring basis</t>
  </si>
  <si>
    <t>The following table presents the Company’s assets and liabilities measured at fair value on a recurring basis at March 31, 2018 , December 31, 2017 and March 31, 2017 : (in thousands) March 31, 2018 Assets (liabilities) Level 1 Level 2 Level 3 Total Commodity derivatives, net (a) $ 35,888 $ (7,177 ) $ — $ 28,711 Provisionally priced contracts (b) (48,478 ) (31,847 ) — (80,325 ) Convertible preferred securities (c) — — 7,388 7,388 Other assets and liabilities (d) 8,947 (454 ) — 8,493 Total $ (3,643 ) $ (39,478 ) $ 7,388 $ (35,733 ) (in thousands) December 31, 2017 Assets (liabilities) Level 1 Level 2 Level 3 Total Commodity derivatives, net (a) 18,603 (18,067 ) — 536 Provisionally priced contracts (b) (98,190 ) (67,094 ) — (165,284 ) Convertible preferred securities (c) — — 7,388 7,388 Other assets and liabilities (d) 9,705 (1,244 ) — 8,461 Total $ (69,882 ) $ (86,405 ) $ 7,388 $ (148,899 ) (in thousands) March 31, 2017 Assets (liabilities) Level 1 Level 2 Level 3 Total Restricted cash $ 752 $ — $ — $ 752 Commodity derivatives, net (a) 29,566 (11,542 ) — 18,024 Provisionally priced contracts (b) (86,314 ) (37,643 ) — (123,957 ) Convertible preferred securities (c) — — 3,294 3,294 Other assets and liabilities (d) 8,518 (2,141 ) — 6,377 Total $ (47,478 ) $ (51,326 ) $ 3,294 $ (95,510 ) (a) Includes associated cash posted/received as collateral (b) Included in "Provisionally priced contracts" are those instruments based only on underlying futures values (Level 1) and delayed price contracts (Level 2) (c) Recorded in “Other noncurrent assets” on the Company’s Condensed Consolidated Balance Sheets related to certain available securities. (d) Included in other assets and liabilities are assets held in rabbi trusts to fund deferred compensation plans, ethanol risk management contracts, and foreign exchange derivative contracts (Level 1), and interest rate derivatives (Level 2)</t>
  </si>
  <si>
    <t>Beginning and ending balances for the Company's fair value measurements using Level 3 inputs</t>
  </si>
  <si>
    <t>A reconciliation of beginning and ending balances for the Company’s fair value measurements using Level 3 inputs is as follows: Convertible Preferred Securities (in thousands) 2018 2017 Assets (liabilities) at January 1, $ 7,388 $ 3,294 Gains (losses) included in earnings — — Assets (liabilities) at March 31, $ 7,388 $ 3,294</t>
  </si>
  <si>
    <t>Fair Value Inputs, Assets, Quantitative Information</t>
  </si>
  <si>
    <t>The following tables summarize quantitative information about the Company's Level 3 fair value measurements as of March 31, 2018 , December 31, 2017 and March 31, 2017 : Quantitative Information about Level 3 Fair Value Measurements (in thousands) Fair Value as of March 31, 2018 Valuation Method Unobservable Input Weighted Average Convertible preferred securities (a) $ 7,388 Implied based on market prices N/A N/A Real Property (b) $ 29,347 Third Party Appraisal N/A N/A (in thousands) Fair Value as of December 31, 2017 Valuation Method Unobservable Input Weighted Average Convertible preferred securities (a) $ 7,388 Implied based on market prices N/A N/A Real Property (b) $ 29,347 Third-Party Appraisal N/A N/A (in thousands) Fair Value as of March 31, 2017 Valuation Method Unobservable Input Weighted Average Convertible preferred securities (a) $ 3,294 Cost Basis, Plus Interest N/A N/A</t>
  </si>
  <si>
    <t>Fair value of long-term debt estimated using quoted market prices or discounted future cash flows</t>
  </si>
  <si>
    <t>The fair value of the Company’s long-term debt is estimated using quoted market prices or discounted future cash flows based on the Company’s current incremental borrowing rates for similar types of borrowing arrangements. As such, the Company has concluded that the fair value of long-term debt is considered Level 2 in the fair value hierarchy. (in thousands) March 31, December 31, March 31, Fair value of long-term debt, including current maturities $ 448,346 $ 474,769 $ 426,105 Fair value in excess of carrying value (a) 8,241 1,451 1,036</t>
  </si>
  <si>
    <t>Related Party Transactions (Tables)</t>
  </si>
  <si>
    <t>Company's investment balance in each of its equity method investees by entity</t>
  </si>
  <si>
    <t>The following table presents the Company’s investment balance in each of its equity method investees by entity: (in thousands) March 31, 2018 December 31, 2017 March 31, 2017 The Andersons Albion Ethanol LLC $ 46,145 $ 45,024 $ 38,694 The Andersons Clymers Ethanol LLC 20,339 19,830 19,946 The Andersons Marathon Ethanol LLC 12,615 12,660 13,266 Lansing Trade Group, LLC 94,483 93,088 88,339 Thompsons Limited (a) 48,362 50,198 46,054 Other 2,505 2,439 2,694 Total $ 224,449 $ 223,239 $ 208,993 (a) Thompsons Limited and related U.S. operating company held by joint ventures The following table presents combined summarized unaudited financial information of these investments for the three months ended March 31, 2018 and 2017: (in thousands) Three months ended March 31, 2018 2017 Revenues $ 1,459,331 $ 1,459,557 Gross profit 56,096 38,391 Income (loss) from continuing operations 8,908 (3,765 ) Net income (loss) 9,462 (4,298 ) Net income (loss) attributable to companies 9,462 (3,867 )</t>
  </si>
  <si>
    <t>Income (loss) earned from the Company's equity method investments by entity</t>
  </si>
  <si>
    <t>The following table summarizes income (loss) earned from the Company’s equity method investments by entity: Three months ended March 31, (in thousands) % Ownership at March 31, 2018 2018 2017 The Andersons Albion Ethanol LLC 55% $ 1,121 $ (277 ) The Andersons Clymers Ethanol LLC 39% 509 207 The Andersons Marathon Ethanol LLC 33% (44 ) (463 ) Lansing Trade Group, LLC 33% (a) 2,584 (711 ) Thompsons Limited (b) 50% (669 ) (595 ) Other 5% - 50% 72 (39 ) Total $ 3,573 $ (1,878 ) (a) This does not consider restricted management units which once vested will reduce the ownership percentage by approximately 1% (b) Thompsons Limited and related U.S. operating company held by joint ventures</t>
  </si>
  <si>
    <t>Schedule of aggregate summarized financial information of subsidiaries</t>
  </si>
  <si>
    <t>The following table presents combined summarized unaudited financial information of these investments for the three months ended March 31, 2018 and 2017: (in thousands) Three months ended March 31, 2018 2017 Revenues $ 1,459,331 $ 1,459,557 Gross profit 56,096 38,391 Income (loss) from continuing operations 8,908 (3,765 ) Net income (loss) 9,462 (4,298 ) Net income (loss) attributable to companies 9,462 (3,867 ) The following table sets forth the related party transactions entered into for the time periods presented: Three months ended March 31, (in thousands) 2018 2017 Sales revenues $ 88,815 $ 198,068 Service fee revenues (a) 5,117 4,627 Purchases of product and capital assets 181,524 134,508 Lease income (b) 1,582 1,287 Labor and benefits reimbursement (c) 3,567 3,690 (a) Service fee revenues include management fees, corn origination fees, ethanol and distillers dried grains (DDG) marketing fees, and other commissions. (b) Lease income includes the lease of the Company’s Albion, Michigan and Clymers, Indiana grain facilities as well as certain railcars to the various ethanol LLCs. (c) The Company provides all operational labor to the unconsolidated ethanol LLCs and charges them an amount equal to the Company’s costs of the related services. (in thousands) March 31, 2018 December 31, 2017 March 31, 2017 Accounts receivable (d) $ 27,438 $ 30,252 $ 19,999 Accounts payable (e) 33,184 27,866 19,888 (d) Accounts receivable represents amounts due from related parties for sales of corn, leasing revenue and service fees. (e) Accounts payable represents amounts due to related parties for purchases of ethanol and other various items.</t>
  </si>
  <si>
    <t>Segment Information (Tables)</t>
  </si>
  <si>
    <t>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Inter-segment sales are made at prices comparable to normal, unaffiliated customer sales. The Company does not have any customers who represent 10 percent or more of total revenues. Three months ended March 31, (in thousands) 2018 2017 Revenues from external customers Grain $ 276,852 $ 478,528 Ethanol 172,838 154,153 Plant Nutrient 135,617 146,587 Rail 50,432 40,390 Other — 32,358 Total $ 635,739 $ 852,016 Three months ended March 31, (in thousands) 2018 2017 Inter-segment sales Grain $ 531 $ 66 Plant Nutrient — 171 Rail 333 292 Total $ 864 $ 529 Three months ended March 31, (in thousands) 2018 2017 Income (loss) before income taxes Grain $ (30 ) $ (5,073 ) Ethanol 1,839 1,716 Plant Nutrient 1,091 6,672 Rail 3,969 6,078 Other (8,879 ) (15,017 ) Noncontrolling interests (282 ) 54 Total $ (2,292 ) $ (5,570 ) (in thousands) March 31, 2018 December 31, 2017 March 31, 2017 Identifiable assets Grain $ 1,031,150 $ 948,871 $ 884,870 Ethanol 210,169 180,173 170,020 Plant Nutrient 455,148 379,309 512,744 Rail 530,994 490,448 415,801 Other 136,067 163,553 178,318 Total $ 2,363,528 $ 2,162,354 $ 2,161,753</t>
  </si>
  <si>
    <t>Supplemental Cash Flow Information (Tables)</t>
  </si>
  <si>
    <t>Schedule of Cash Flow Supplemental Information</t>
  </si>
  <si>
    <t>Certain supplemental cash flow information, including noncash investing and financing activities for the three months ended March 31, 2018 and 2017 are as follows: Three months ended March 31, (in thousands) 2018 2017 Supplemental disclosure of cash flow information Interest paid $ 9,854 $ 8,670 Noncash investing and financing activity Capital projects incurred but not yet paid 7,115 2,216 Investment merger (decreasing equity method investments and non-controlling interest) — 8,360 Outstanding receivable for sale of assets — 3,597 Dividends declared not yet paid 4,663 4,501 Debt as a result of accounting standard adoption 36,953 — Railcar assets as a result of accounting standard adoption 25,643 —</t>
  </si>
  <si>
    <t>Basis of Presentation and Consolidation (Details) - USD ($) $ in Thousands</t>
  </si>
  <si>
    <t>Jan. 01, 2018</t>
  </si>
  <si>
    <t>New Accounting Pronouncements or Change in Accounting Principle [Line Items]</t>
  </si>
  <si>
    <t>Decrease to retained earnings</t>
  </si>
  <si>
    <t>Rail Group | Revenues under ASC 606 | Assets, Net</t>
  </si>
  <si>
    <t>Increase in net assetx</t>
  </si>
  <si>
    <t>Rail Group | Revenues under ASC 606 | Financing Obligations</t>
  </si>
  <si>
    <t>Increase in financing liabilities and deferred tax liabilities</t>
  </si>
  <si>
    <t>ASC 606 Impact | Revenues under ASC 606</t>
  </si>
  <si>
    <t>ASC 606 Impact | Rail Group | Revenues under ASC 606</t>
  </si>
  <si>
    <t>Inventories (Details) $ in Thousands, bu in Millions</t>
  </si>
  <si>
    <t>Mar. 31, 2018USD ($)bu</t>
  </si>
  <si>
    <t>Dec. 31, 2017USD ($)bu</t>
  </si>
  <si>
    <t>Mar. 31, 2017USD ($)bu</t>
  </si>
  <si>
    <t>Grain</t>
  </si>
  <si>
    <t>Ethanol and co-products</t>
  </si>
  <si>
    <t>Plant nutrients and cob products</t>
  </si>
  <si>
    <t>Retail merchandise</t>
  </si>
  <si>
    <t>Railcar repair parts</t>
  </si>
  <si>
    <t>Total inventories</t>
  </si>
  <si>
    <t>Bushels of grain held in storage and excluded from inventory calculations | bu</t>
  </si>
  <si>
    <t>Property, Plant and Equipment (Details) - USD ($) $ in Thousands</t>
  </si>
  <si>
    <t>Land</t>
  </si>
  <si>
    <t>Land improvements and leasehold improvements</t>
  </si>
  <si>
    <t>Buildings and storage facilities</t>
  </si>
  <si>
    <t>Machinery and equipment</t>
  </si>
  <si>
    <t>Construction in progress</t>
  </si>
  <si>
    <t>Property, plant and equipment, gross</t>
  </si>
  <si>
    <t>Less: accumulated depreciation</t>
  </si>
  <si>
    <t>Property, Plant and Equipment (Details Textual) - USD ($) $ in Millions</t>
  </si>
  <si>
    <t>1 Months Ended</t>
  </si>
  <si>
    <t>12 Months Ended</t>
  </si>
  <si>
    <t>Property, Plant and Equipment [Line Items]</t>
  </si>
  <si>
    <t>Depreciation expense</t>
  </si>
  <si>
    <t>Depreciation expense on railcar assets leased to others</t>
  </si>
  <si>
    <t>Retail</t>
  </si>
  <si>
    <t>Impairment of long-lived assets held-for-use</t>
  </si>
  <si>
    <t>Impairment of long-lived assets held-for-sale</t>
  </si>
  <si>
    <t>Property, Plant and Equipment (Details 1) - USD ($) $ in Thousands</t>
  </si>
  <si>
    <t>Components of Railcar assets leased to others</t>
  </si>
  <si>
    <t>Rail Group assets leased to others, gross</t>
  </si>
  <si>
    <t>Railcar assets leased to others, net</t>
  </si>
  <si>
    <t>Debt (Details Textual) - USD ($)</t>
  </si>
  <si>
    <t>Mar. 22, 2018</t>
  </si>
  <si>
    <t>Apr. 13, 2017</t>
  </si>
  <si>
    <t>Line of credit | Line of credit</t>
  </si>
  <si>
    <t>Line of Credit Facility [Line Items]</t>
  </si>
  <si>
    <t>Credit facility, maximum borrowing capacity</t>
  </si>
  <si>
    <t>Total available for borrowings under lines of credit</t>
  </si>
  <si>
    <t>Line of credit | Line of credit | TADE</t>
  </si>
  <si>
    <t>Line of credit | Line of credit | ELEMENT, LLC | Subsidiary</t>
  </si>
  <si>
    <t>Line of credit | Line of credit | The Andersons Railcar Leasing Company LLC</t>
  </si>
  <si>
    <t>Line of credit | Revolving | The Andersons Railcar Leasing Company LLC | Subsidiary</t>
  </si>
  <si>
    <t>Debt instrument, market-driven variable interest rate</t>
  </si>
  <si>
    <t>3.88%</t>
  </si>
  <si>
    <t>Borrowings under lines of credit</t>
  </si>
  <si>
    <t>Construction Loan Payable | ELEMENT, LLC | Subsidiary</t>
  </si>
  <si>
    <t>Construction Loan Payable | Term | ELEMENT, LLC | Subsidiary</t>
  </si>
  <si>
    <t>Construction Loan Payable | Revolving | ELEMENT, LLC | Subsidiary</t>
  </si>
  <si>
    <t>Debt (Details) - USD ($) $ in Thousands</t>
  </si>
  <si>
    <t>Debt Instrument [Line Items]</t>
  </si>
  <si>
    <t>Long-term debt</t>
  </si>
  <si>
    <t>Total current maturities of long-term debt</t>
  </si>
  <si>
    <t>Nonrecourse</t>
  </si>
  <si>
    <t>Recourse</t>
  </si>
  <si>
    <t>Derivatives (Details Textual)</t>
  </si>
  <si>
    <t>Derivatives (Textual) [Abstract]</t>
  </si>
  <si>
    <t>Maximum period in which contracts for the sale of grain to processors or other consumers extend (years)</t>
  </si>
  <si>
    <t>1 year</t>
  </si>
  <si>
    <t>Derivatives (Details) - USD ($) $ in Thousands</t>
  </si>
  <si>
    <t>Net derivative asset position, Collateral paid (received)</t>
  </si>
  <si>
    <t>Net derivative asset position, Fair value of derivatives</t>
  </si>
  <si>
    <t>Net derivative asset position, net</t>
  </si>
  <si>
    <t>Net derivative liability position, Collateral paid</t>
  </si>
  <si>
    <t>Net derivative liability position, Fair value of derivatives</t>
  </si>
  <si>
    <t>Net derivative liability position, net</t>
  </si>
  <si>
    <t>Derivatives (Details 1) - USD ($) $ in Thousands</t>
  </si>
  <si>
    <t>Derivatives, Fair Value [Line Items]</t>
  </si>
  <si>
    <t>Commodity derivative assets</t>
  </si>
  <si>
    <t>Commodity derivative liabilities</t>
  </si>
  <si>
    <t>Commodity derivative assets - current</t>
  </si>
  <si>
    <t>Commodity derivative assets - noncurrent</t>
  </si>
  <si>
    <t>Commodity derivative liabilities - current</t>
  </si>
  <si>
    <t>Commodity derivative liabilities - noncurrent</t>
  </si>
  <si>
    <t>Commodity</t>
  </si>
  <si>
    <t>Cash collateral</t>
  </si>
  <si>
    <t>Commodity Derivative Assets - Current | Commodity</t>
  </si>
  <si>
    <t>Commodity Derivative Assets - Noncurrent | Commodity</t>
  </si>
  <si>
    <t>Commodity Derivative Liabilities - Current | Commodity</t>
  </si>
  <si>
    <t>Commodity Derivative Liabilities - Noncurrent | Commodity</t>
  </si>
  <si>
    <t>Derivatives (Details 2) - USD ($) $ in Thousands</t>
  </si>
  <si>
    <t>Commodity | Cost of Sales and Merchandising Revenues</t>
  </si>
  <si>
    <t>Derivative Instruments, Gain (Loss) [Line Items]</t>
  </si>
  <si>
    <t>Gains (losses) on derivatives instruments</t>
  </si>
  <si>
    <t>Not Designated as Hedging Instrument | Interest rate contracts | Interest Income (Expense)</t>
  </si>
  <si>
    <t>Not Designated as Hedging Instrument | Foreign currency contract | Other Income</t>
  </si>
  <si>
    <t>Derivatives (Details 3) lb in Thousands, gal in Thousands, bu in Thousands, T in Thousands</t>
  </si>
  <si>
    <t>Mar. 31, 2018lb</t>
  </si>
  <si>
    <t>Mar. 31, 2018bu</t>
  </si>
  <si>
    <t>Mar. 31, 2018T</t>
  </si>
  <si>
    <t>Mar. 31, 2018gal</t>
  </si>
  <si>
    <t>Dec. 31, 2017lb</t>
  </si>
  <si>
    <t>Dec. 31, 2017bu</t>
  </si>
  <si>
    <t>Dec. 31, 2017T</t>
  </si>
  <si>
    <t>Dec. 31, 2017gal</t>
  </si>
  <si>
    <t>Mar. 31, 2017lb</t>
  </si>
  <si>
    <t>Mar. 31, 2017bu</t>
  </si>
  <si>
    <t>Mar. 31, 2017T</t>
  </si>
  <si>
    <t>Mar. 31, 2017gal</t>
  </si>
  <si>
    <t>Nonmonetary notional amount</t>
  </si>
  <si>
    <t>Non-exchange Traded</t>
  </si>
  <si>
    <t>Non-exchange Traded | Corn</t>
  </si>
  <si>
    <t>Non-exchange Traded | Soybeans</t>
  </si>
  <si>
    <t>Non-exchange Traded | Wheat</t>
  </si>
  <si>
    <t>Non-exchange Traded | Oats</t>
  </si>
  <si>
    <t>Non-exchange Traded | Ethanol</t>
  </si>
  <si>
    <t>Non-exchange Traded | Corn Oil</t>
  </si>
  <si>
    <t>Non-exchange Traded | Other</t>
  </si>
  <si>
    <t>Exchange Traded</t>
  </si>
  <si>
    <t>Exchange Traded | Corn</t>
  </si>
  <si>
    <t>Exchange Traded | Soybeans</t>
  </si>
  <si>
    <t>Exchange Traded | Wheat</t>
  </si>
  <si>
    <t>Exchange Traded | Oats</t>
  </si>
  <si>
    <t>Exchange Traded | Ethanol</t>
  </si>
  <si>
    <t>Exchange Traded | Other</t>
  </si>
  <si>
    <t>Derivatives (Details 4) - Not Designated as Hedging Instrument - USD ($) $ in Thousands</t>
  </si>
  <si>
    <t>Other long term liabilities | Interest rate contracts</t>
  </si>
  <si>
    <t>Derivative [Line Items]</t>
  </si>
  <si>
    <t>Derivative liabilities</t>
  </si>
  <si>
    <t>Short term assets (liabilities) | Foreign currency contract</t>
  </si>
  <si>
    <t>Derivative assets</t>
  </si>
  <si>
    <t>Employee Benefit Plans (Details) - USD ($) $ in Thousands</t>
  </si>
  <si>
    <t>Components of the net periodic benefit cost</t>
  </si>
  <si>
    <t>Interest cost</t>
  </si>
  <si>
    <t>Recognized net actuarial loss</t>
  </si>
  <si>
    <t>Benefit cost (income)</t>
  </si>
  <si>
    <t>Service cost</t>
  </si>
  <si>
    <t>Amortization of prior service cost</t>
  </si>
  <si>
    <t>Revenue (Breakdown of Revenues by Accounting Standards) (Details) $ in Thousands</t>
  </si>
  <si>
    <t>Mar. 31, 2018USD ($)</t>
  </si>
  <si>
    <t>Revenue, Initial Application Period Cumulative Effect Transition [Line Items]</t>
  </si>
  <si>
    <t>Total Revenues</t>
  </si>
  <si>
    <t>Revenues under ASC 606</t>
  </si>
  <si>
    <t>Revenues under ASC 840</t>
  </si>
  <si>
    <t>Revenues under ASC 815</t>
  </si>
  <si>
    <t>Revenue (Disaggregation of Revenues) (Details) $ in Thousands</t>
  </si>
  <si>
    <t>Disaggregation of Revenue [Line Items]</t>
  </si>
  <si>
    <t>Specialty nutrients</t>
  </si>
  <si>
    <t>Primary nutrients</t>
  </si>
  <si>
    <t>Service</t>
  </si>
  <si>
    <t>Co-products</t>
  </si>
  <si>
    <t>Grain | Specialty nutrients</t>
  </si>
  <si>
    <t>Grain | Primary nutrients</t>
  </si>
  <si>
    <t>Grain | Service</t>
  </si>
  <si>
    <t>Grain | Co-products</t>
  </si>
  <si>
    <t>Grain | Other</t>
  </si>
  <si>
    <t>Ethanol</t>
  </si>
  <si>
    <t>Ethanol | Specialty nutrients</t>
  </si>
  <si>
    <t>Ethanol | Primary nutrients</t>
  </si>
  <si>
    <t>Ethanol | Service</t>
  </si>
  <si>
    <t>Ethanol | Co-products</t>
  </si>
  <si>
    <t>Ethanol | Other</t>
  </si>
  <si>
    <t>Plant Nutrient</t>
  </si>
  <si>
    <t>Plant Nutrient | Specialty nutrients</t>
  </si>
  <si>
    <t>Plant Nutrient | Primary nutrients</t>
  </si>
  <si>
    <t>Plant Nutrient | Service</t>
  </si>
  <si>
    <t>Plant Nutrient | Co-products</t>
  </si>
  <si>
    <t>Plant Nutrient | Other</t>
  </si>
  <si>
    <t>Rail</t>
  </si>
  <si>
    <t>Rail | Specialty nutrients</t>
  </si>
  <si>
    <t>Rail | Primary nutrients</t>
  </si>
  <si>
    <t>Rail | Service</t>
  </si>
  <si>
    <t>Rail | Co-products</t>
  </si>
  <si>
    <t>Rail | Other</t>
  </si>
  <si>
    <t>Revenue (Textual) (Details) - USD ($) $ in Millions</t>
  </si>
  <si>
    <t>Expected increase on sales and related costs calculated under the previous accounting guidance</t>
  </si>
  <si>
    <t>Expected duration of performance obligations</t>
  </si>
  <si>
    <t>Amortization period of contract costs</t>
  </si>
  <si>
    <t>Assets, Total | ASC 606 Impact | Revenues under ASC 606</t>
  </si>
  <si>
    <t>Impact on Balance Sheet of adoption of new accounting guidance</t>
  </si>
  <si>
    <t>Liabilities, Total | ASC 606 Impact | Revenues under ASC 606</t>
  </si>
  <si>
    <t>Service | Transferred over Time</t>
  </si>
  <si>
    <t>Revenue from contract with customer, percentage of service revenues</t>
  </si>
  <si>
    <t>8.00%</t>
  </si>
  <si>
    <t>Service | Minimum | Transferred at Point in Time</t>
  </si>
  <si>
    <t>Expected payment period</t>
  </si>
  <si>
    <t>0 days</t>
  </si>
  <si>
    <t>Service | Maximum | Transferred at Point in Time</t>
  </si>
  <si>
    <t>30 days</t>
  </si>
  <si>
    <t>Specialty nutrients | Minimum | Transferred at Point in Time</t>
  </si>
  <si>
    <t>Specialty nutrients | Maximum | Transferred at Point in Time</t>
  </si>
  <si>
    <t>Co-products | Minimum | Transferred at Point in Time</t>
  </si>
  <si>
    <t>5 days</t>
  </si>
  <si>
    <t>Co-products | Maximum | Transferred at Point in Time</t>
  </si>
  <si>
    <t>15 days</t>
  </si>
  <si>
    <t>Revenue (Contract Liabilities Balances) (Details) - USD ($) $ in Thousands</t>
  </si>
  <si>
    <t>Contract Liabilities</t>
  </si>
  <si>
    <t>Revenue (Impact of New Revenue Guidance on Financial Statements) (Details) - USD ($) $ in Thousands</t>
  </si>
  <si>
    <t>Dec. 31, 2016</t>
  </si>
  <si>
    <t>Balance Sheet</t>
  </si>
  <si>
    <t>Cash and cash equivalents and restricted cash</t>
  </si>
  <si>
    <t>Other noncurrent assets</t>
  </si>
  <si>
    <t>Property, plant and equipment</t>
  </si>
  <si>
    <t>Short-term debt and current maturities of long-term debt</t>
  </si>
  <si>
    <t>Commodity derivative liabilities - noncurrent and Other long-term liabilities</t>
  </si>
  <si>
    <t>Common shares, additional paid-in-capital, treasury shares, accumulated other comprehensive loss and noncontrolling interests</t>
  </si>
  <si>
    <t>Income Statement Related Disclosures [Abstract]</t>
  </si>
  <si>
    <t>Goodwill impairment</t>
  </si>
  <si>
    <t>Net income attributable to The Andersons, Inc.</t>
  </si>
  <si>
    <t>Pro forma as if the previous accounting guidance was in effect</t>
  </si>
  <si>
    <t>Income Taxes (Details) - USD ($) $ in Thousands</t>
  </si>
  <si>
    <t>Income tax expense (benefit)</t>
  </si>
  <si>
    <t>Effective income tax rate</t>
  </si>
  <si>
    <t>13.50%</t>
  </si>
  <si>
    <t>45.50%</t>
  </si>
  <si>
    <t>Provisional discrete net tax benefit recorded as result of changes in tax law</t>
  </si>
  <si>
    <t>Provisional net tax expense for one-time transition tax recorded as result of changes in tax law</t>
  </si>
  <si>
    <t>Provisional net tax benefit recorded for revaluation of deferred tax assets and liabilities as result of changes in tax law</t>
  </si>
  <si>
    <t>Accumulated Other Comprehensive Loss (Details) - USD ($) $ in Thousands</t>
  </si>
  <si>
    <t>Accumulated Other Comprehensive Income (Loss), Net of Tax [Roll Forward]</t>
  </si>
  <si>
    <t>Beginning Balance</t>
  </si>
  <si>
    <t>Other comprehensive income (loss) before reclassifications</t>
  </si>
  <si>
    <t>Amounts reclassified from accumulated other comprehensive income (loss)</t>
  </si>
  <si>
    <t>Ending balance</t>
  </si>
  <si>
    <t>Foreign Currency Translation Adjustment</t>
  </si>
  <si>
    <t>Investment in Convertible Preferred and Debt Securities</t>
  </si>
  <si>
    <t>Defined Benefit Plan Items</t>
  </si>
  <si>
    <t>Accumulated Other Comprehensive Loss - Schedule of Reclassifications Out of Accumulated Other Comprehensive Income (Details) - USD ($) $ in Thousands</t>
  </si>
  <si>
    <t>Schedule of Reclassifciations Out of Accumulated Other Comprehensive Income [Line Items]</t>
  </si>
  <si>
    <t>Reclassification out of Accumulated Other Comprehensive Income | Amortization of prior-service cost</t>
  </si>
  <si>
    <t>Amortization of prior-service cost</t>
  </si>
  <si>
    <t>[2],[3]</t>
  </si>
  <si>
    <t>Amounts in parentheses indicate credits to profit/loss</t>
  </si>
  <si>
    <t>[2]</t>
  </si>
  <si>
    <t>[3]</t>
  </si>
  <si>
    <t>This accumulated other comprehensive loss component is included in the computation of net periodic benefit cost (see Note 6).</t>
  </si>
  <si>
    <t>Earnings Per Share (Details) - USD ($) $ / shares in Units, $ in Thousands</t>
  </si>
  <si>
    <t>Less: Distributed and undistributed earnings allocated to nonvested restricted stock</t>
  </si>
  <si>
    <t>Earnings available to common shareholders</t>
  </si>
  <si>
    <t>Earnings per share - basic:</t>
  </si>
  <si>
    <t>Weighted average shares outstanding - basic (shares)</t>
  </si>
  <si>
    <t>Earnings per common share - basic (dollars per share)</t>
  </si>
  <si>
    <t>Earnings per share - diluted:</t>
  </si>
  <si>
    <t>Effect of dilutive awards (shares)</t>
  </si>
  <si>
    <t>Weighted average shares outstanding - diluted (shares)</t>
  </si>
  <si>
    <t>Earnings per common share - diluted (dollars per share)</t>
  </si>
  <si>
    <t>Earnings Per Share (Textual) [Abstract]</t>
  </si>
  <si>
    <t>Antidilutive stock-based awards outstanding (shares)</t>
  </si>
  <si>
    <t>Fair Value Measurements (Details) - Fair Value, Measurements, Recurring [Member] - USD ($) $ in Thousands</t>
  </si>
  <si>
    <t>Commodity derivatives, net</t>
  </si>
  <si>
    <t>Provisionally price contracts</t>
  </si>
  <si>
    <t>Convertible preferred securities</t>
  </si>
  <si>
    <t>Other assets and liabilities</t>
  </si>
  <si>
    <t>Fair Value Measurements (Details 1) - Level 3 - USD ($) $ in Thousands</t>
  </si>
  <si>
    <t>Convertible preferred securities (a)</t>
  </si>
  <si>
    <t>Reconciliation of Fair Value Measurements Using Level 3</t>
  </si>
  <si>
    <t>Asset (liability), Beginning Balance</t>
  </si>
  <si>
    <t>Gains (losses) included in earnings</t>
  </si>
  <si>
    <t>Asset (liability), Ending Balance</t>
  </si>
  <si>
    <t>Convertible preferred securities (a) | Implied based on market prices</t>
  </si>
  <si>
    <t>Quantitative Information about Level 3 Fair Value Measurements</t>
  </si>
  <si>
    <t>Real Property | Third-Party Appraisal</t>
  </si>
  <si>
    <t>Real Property (b)</t>
  </si>
  <si>
    <t>Fair Value Measurements (Details 2) - USD ($) $ in Thousands</t>
  </si>
  <si>
    <t>Fair value of long-term debt, including current maturities</t>
  </si>
  <si>
    <t>Fair value in excess of carrying value (a)</t>
  </si>
  <si>
    <t>Related Party Transactions (Details) - USD ($) $ in Thousands</t>
  </si>
  <si>
    <t>Equity Method Investment Companys Investment Balance In Each Equity Method Investees By Entity [Abstract]</t>
  </si>
  <si>
    <t>The Andersons Albion Ethanol LLC</t>
  </si>
  <si>
    <t>The Andersons Clymers Ethanol LLC</t>
  </si>
  <si>
    <t>The Andersons Marathon Ethanol LLC</t>
  </si>
  <si>
    <t>Lansing Trade Group LLC</t>
  </si>
  <si>
    <t>Thompsons Limited</t>
  </si>
  <si>
    <t>Thompsons Limited and related U.S. operating company held by joint ventures</t>
  </si>
  <si>
    <t>Related Party Transactions (Details Textual)</t>
  </si>
  <si>
    <t>Mar. 31, 2017USD ($)</t>
  </si>
  <si>
    <t>Mar. 02, 2018gal</t>
  </si>
  <si>
    <t>Dec. 31, 2017USD ($)</t>
  </si>
  <si>
    <t>Jan. 01, 2017</t>
  </si>
  <si>
    <t>Related Party Transaction [Line Items]</t>
  </si>
  <si>
    <t>Total distributions received from unconsolidated affiliates</t>
  </si>
  <si>
    <t>Revenues recognized for the sale of ethanol</t>
  </si>
  <si>
    <t>Revenues recognized for the sale of corn</t>
  </si>
  <si>
    <t>Related party, gross assets</t>
  </si>
  <si>
    <t>Related party, gross liability</t>
  </si>
  <si>
    <t>ELEMENT, LLC | Subsidiary</t>
  </si>
  <si>
    <t>Noncontrolling interest is attributed of all gains and losses of parent (percentage)</t>
  </si>
  <si>
    <t>49.00%</t>
  </si>
  <si>
    <t>Percentage of company's interest in subsidiary</t>
  </si>
  <si>
    <t>51.00%</t>
  </si>
  <si>
    <t>Maximum production capacity of bio-refinery (gallons) | gal</t>
  </si>
  <si>
    <t>TAEI</t>
  </si>
  <si>
    <t>Percentage of company ownership interest (percentage)</t>
  </si>
  <si>
    <t>66.00%</t>
  </si>
  <si>
    <t>TAME</t>
  </si>
  <si>
    <t>33.00%</t>
  </si>
  <si>
    <t>50.00%</t>
  </si>
  <si>
    <t>Related Party Transactions (Details 1) - USD ($) $ in Thousands</t>
  </si>
  <si>
    <t>Income Earned From Companys Equity Method Investments By Entity [Abstract]</t>
  </si>
  <si>
    <t>Income earned from Company's equity method investees</t>
  </si>
  <si>
    <t>Reduction in ownership percentage (percentage)</t>
  </si>
  <si>
    <t>1.00%</t>
  </si>
  <si>
    <t>55.00%</t>
  </si>
  <si>
    <t>39.00%</t>
  </si>
  <si>
    <t>Other | Minimum</t>
  </si>
  <si>
    <t>5.00%</t>
  </si>
  <si>
    <t>Other | Maximum</t>
  </si>
  <si>
    <t>This does not consider restricted management units which once vested will reduce the ownership percentage by approximately 1%</t>
  </si>
  <si>
    <t>Related Party Transactions (Details 2) - USD ($) $ in Thousands</t>
  </si>
  <si>
    <t>Revenues</t>
  </si>
  <si>
    <t>Income (loss) from continuing operations</t>
  </si>
  <si>
    <t>Net income (loss) attributable to companies</t>
  </si>
  <si>
    <t>Related Party Transactions (Details 3) - USD ($) $ in Thousands</t>
  </si>
  <si>
    <t>Related party transactions entered into for the time periods presented</t>
  </si>
  <si>
    <t>Sales revenues</t>
  </si>
  <si>
    <t>Service fee revenues</t>
  </si>
  <si>
    <t>Purchases of product</t>
  </si>
  <si>
    <t>Lease income</t>
  </si>
  <si>
    <t>Labor and benefits reimbursement</t>
  </si>
  <si>
    <t>[4]</t>
  </si>
  <si>
    <t>Accounts payable</t>
  </si>
  <si>
    <t>[5]</t>
  </si>
  <si>
    <t>Service fee revenues include management fees, corn origination fees, ethanol and distillers dried grains (DDG) marketing fees, and other commissions.</t>
  </si>
  <si>
    <t>Lease income includes the lease of the Company’s Albion, Michigan and Clymers, Indiana grain facilities as well as certain railcars to the various ethanol LLCs.</t>
  </si>
  <si>
    <t>The Company provides all operational labor to the unconsolidated ethanol LLCs and charges them an amount equal to the Company’s costs of the related services</t>
  </si>
  <si>
    <t>Accounts receivable represents amounts due from related parties for sales of corn, leasing revenue and service fees.</t>
  </si>
  <si>
    <t>Accounts payable represents amounts due to related parties for purchases of ethanol and other various items.</t>
  </si>
  <si>
    <t>Segment Information (Details Textual)</t>
  </si>
  <si>
    <t>Mar. 31, 2018segment</t>
  </si>
  <si>
    <t>Number of reportable segments (business segments)</t>
  </si>
  <si>
    <t>Number of consolidated segments</t>
  </si>
  <si>
    <t>Number of segments accounted for as equity method investments</t>
  </si>
  <si>
    <t>Segment Information (Details) - USD ($) $ in Thousands</t>
  </si>
  <si>
    <t>Segment Reporting Information [Line Items]</t>
  </si>
  <si>
    <t>Operating Segments | Grain</t>
  </si>
  <si>
    <t>Operating Segments | Ethanol</t>
  </si>
  <si>
    <t>Operating Segments | Plant Nutrient</t>
  </si>
  <si>
    <t>Operating Segments | Rail</t>
  </si>
  <si>
    <t>Operating Segments | Retail</t>
  </si>
  <si>
    <t>Segment Reconciling Items</t>
  </si>
  <si>
    <t>Segment Reconciling Items | Grain</t>
  </si>
  <si>
    <t>Segment Reconciling Items | Plant Nutrient</t>
  </si>
  <si>
    <t>Segment Reconciling Items | Rail</t>
  </si>
  <si>
    <t>Commitments and Contingencies (Details) - USD ($) $ in Millions</t>
  </si>
  <si>
    <t>21 Months Ended</t>
  </si>
  <si>
    <t>Aug. 31, 2015</t>
  </si>
  <si>
    <t>Dec. 31, 2019</t>
  </si>
  <si>
    <t>Build-to-Suit Lease</t>
  </si>
  <si>
    <t>Operating Leased Assets [Line Items]</t>
  </si>
  <si>
    <t>Term of leasing contract</t>
  </si>
  <si>
    <t>15 years</t>
  </si>
  <si>
    <t>Other long term liabilities | Build-to-Suit Lease</t>
  </si>
  <si>
    <t>Financing obligation</t>
  </si>
  <si>
    <t>Other current liabilities | Build-to-Suit Lease</t>
  </si>
  <si>
    <t>Capital Addition Purchase Commitments</t>
  </si>
  <si>
    <t>Amount prepaid under long-term commitment obligation</t>
  </si>
  <si>
    <t>Capital Addition Purchase Commitments | Scenario, Forecast</t>
  </si>
  <si>
    <t>Amount remaining under long-term commitment obligation</t>
  </si>
  <si>
    <t>Sale of Assets (Details) - Farm Center - Florida $ in Millions</t>
  </si>
  <si>
    <t>Mar. 31, 2017USD ($)location</t>
  </si>
  <si>
    <t>Business Acquisition [Line Items]</t>
  </si>
  <si>
    <t>Number of locations sold | location</t>
  </si>
  <si>
    <t>Gain on sale of assets</t>
  </si>
  <si>
    <t>Working capital adjustment receivable</t>
  </si>
  <si>
    <t>Supplemental Cash Flow Information (Details) - USD ($) $ in Thousands</t>
  </si>
  <si>
    <t>Interest paid</t>
  </si>
  <si>
    <t>Noncash investing and financing activity</t>
  </si>
  <si>
    <t>Capital projects incurred but not yet paid</t>
  </si>
  <si>
    <t>Investment merger (decreasing equity method investments and non-controlling interest)</t>
  </si>
  <si>
    <t>Outstanding receivable for sale of assets</t>
  </si>
  <si>
    <t>Dividends declared not yet paid</t>
  </si>
  <si>
    <t>Debt as a result of accounting standard adoption</t>
  </si>
  <si>
    <t>Railcar assets as a result of accounting standard adoption</t>
  </si>
  <si>
    <t>Exit Costs and Assets Held for Sale (Details) - USD ($) $ in Thousands</t>
  </si>
  <si>
    <t>Restructuring Cost and Reserve [Line Items]</t>
  </si>
  <si>
    <t>Property, plant and equipment part of disposal group, held for sale</t>
  </si>
  <si>
    <t>Retail Store [Member] | Disposal Group, Held-for-sale, Not Discontinued Operations</t>
  </si>
  <si>
    <t>Disposal Group, Including Discontinued Operation, Property, Plant and Equipment</t>
  </si>
  <si>
    <t>Plant Nutrient Group [Member] | Disposal Group, Held-for-sale, Not Discontinued Operations</t>
  </si>
  <si>
    <t>Retail | Retail Segment</t>
  </si>
  <si>
    <t>Exit charges</t>
  </si>
  <si>
    <t>Retail | Retail Segment | Disposal Group, Held-for-sale, Not Discontinued Operations</t>
  </si>
  <si>
    <t>TENNESSEE | Grain Group [Member] | Disposal Group, Held-for-sale, Not Discontinued Operations</t>
  </si>
  <si>
    <t>Disposal Group, Including Discontinued Operation, Inventory</t>
  </si>
  <si>
    <t>Disposal Group, Including Discontinued Operation, Commodity Contract Asset</t>
  </si>
  <si>
    <t>Subsequent Events (Details) $ in Millions</t>
  </si>
  <si>
    <t>Apr. 02, 2018USD ($)</t>
  </si>
  <si>
    <t>Subsequent Event | Disposal Group, Held-for-sale, Not Discontinued Operations | Grain Elevators [Member] | Humboldt, Kenton and Dyer, Tennessee [Member]</t>
  </si>
  <si>
    <t>Subsequent Event [Line Items]</t>
  </si>
  <si>
    <t>Consideration on sell of assets</t>
  </si>
</sst>
</file>

<file path=xl/styles.xml><?xml version="1.0" encoding="utf-8"?>
<styleSheet xmlns="http://schemas.openxmlformats.org/spreadsheetml/2006/main">
  <numFmts count="6">
    <numFmt formatCode="#,##0.0_);(#,##0.0)" numFmtId="164"/>
    <numFmt formatCode="_(&quot;$ &quot;#,##0_);_(&quot;$ &quot;(#,##0)" numFmtId="165"/>
    <numFmt formatCode="_(&quot;$ &quot;#,##0.00_);_(&quot;$ &quot;(#,##0.00)" numFmtId="166"/>
    <numFmt formatCode="_(&quot;$ &quot;#,##0.000_);_(&quot;$ &quot;(#,##0.0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1026</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7" t="n">
        <v>2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v>
      </c>
      <c r="B1" s="2" t="s">
        <v>1</v>
      </c>
    </row>
    <row r="2" spans="1:2">
      <c r="B2" s="2" t="s">
        <v>2</v>
      </c>
    </row>
    <row r="3" spans="1:2">
      <c r="A3" s="3" t="s">
        <v>178</v>
      </c>
    </row>
    <row r="4" spans="1:2">
      <c r="A4" s="4" t="s">
        <v>29</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98</v>
      </c>
    </row>
    <row r="4" spans="1:2">
      <c r="A4" s="4" t="s">
        <v>156</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 customWidth="1" max="5" min="5" width="14"/>
  </cols>
  <sheetData>
    <row r="1" spans="1:5">
      <c r="A1" s="1" t="s">
        <v>22</v>
      </c>
      <c r="C1" s="2" t="s">
        <v>2</v>
      </c>
      <c r="D1" s="2" t="s">
        <v>23</v>
      </c>
      <c r="E1" s="2" t="s">
        <v>24</v>
      </c>
    </row>
    <row r="2" spans="1:5">
      <c r="A2" s="3" t="s">
        <v>25</v>
      </c>
    </row>
    <row r="3" spans="1:5">
      <c r="A3" s="4" t="s">
        <v>26</v>
      </c>
      <c r="C3" s="8" t="n">
        <v>31497</v>
      </c>
      <c r="D3" s="8" t="n">
        <v>34919</v>
      </c>
      <c r="E3" s="8" t="n">
        <v>29645</v>
      </c>
    </row>
    <row r="4" spans="1:5">
      <c r="A4" s="4" t="s">
        <v>27</v>
      </c>
      <c r="C4" s="5" t="n">
        <v>0</v>
      </c>
      <c r="D4" s="5" t="n">
        <v>0</v>
      </c>
      <c r="E4" s="5" t="n">
        <v>752</v>
      </c>
    </row>
    <row r="5" spans="1:5">
      <c r="A5" s="4" t="s">
        <v>28</v>
      </c>
      <c r="C5" s="5" t="n">
        <v>216021</v>
      </c>
      <c r="D5" s="5" t="n">
        <v>183238</v>
      </c>
      <c r="E5" s="5" t="n">
        <v>190628</v>
      </c>
    </row>
    <row r="6" spans="1:5">
      <c r="A6" s="4" t="s">
        <v>29</v>
      </c>
      <c r="C6" s="5" t="n">
        <v>731629</v>
      </c>
      <c r="D6" s="5" t="n">
        <v>648703</v>
      </c>
      <c r="E6" s="5" t="n">
        <v>641294</v>
      </c>
    </row>
    <row r="7" spans="1:5">
      <c r="A7" s="4" t="s">
        <v>30</v>
      </c>
      <c r="C7" s="5" t="n">
        <v>43810</v>
      </c>
      <c r="D7" s="5" t="n">
        <v>30702</v>
      </c>
      <c r="E7" s="5" t="n">
        <v>48049</v>
      </c>
    </row>
    <row r="8" spans="1:5">
      <c r="A8" s="4" t="s">
        <v>31</v>
      </c>
      <c r="C8" s="5" t="n">
        <v>57147</v>
      </c>
      <c r="D8" s="5" t="n">
        <v>63790</v>
      </c>
      <c r="E8" s="5" t="n">
        <v>83623</v>
      </c>
    </row>
    <row r="9" spans="1:5">
      <c r="A9" s="4" t="s">
        <v>32</v>
      </c>
      <c r="C9" s="5" t="n">
        <v>57775</v>
      </c>
      <c r="D9" s="5" t="n">
        <v>37859</v>
      </c>
      <c r="E9" s="5" t="n">
        <v>0</v>
      </c>
    </row>
    <row r="10" spans="1:5">
      <c r="A10" s="4" t="s">
        <v>33</v>
      </c>
      <c r="C10" s="5" t="n">
        <v>1137879</v>
      </c>
      <c r="D10" s="5" t="n">
        <v>999211</v>
      </c>
      <c r="E10" s="5" t="n">
        <v>993991</v>
      </c>
    </row>
    <row r="11" spans="1:5">
      <c r="A11" s="3" t="s">
        <v>34</v>
      </c>
    </row>
    <row r="12" spans="1:5">
      <c r="A12" s="4" t="s">
        <v>35</v>
      </c>
      <c r="C12" s="5" t="n">
        <v>1739</v>
      </c>
      <c r="D12" s="5" t="n">
        <v>310</v>
      </c>
      <c r="E12" s="5" t="n">
        <v>339</v>
      </c>
    </row>
    <row r="13" spans="1:5">
      <c r="A13" s="4" t="s">
        <v>36</v>
      </c>
      <c r="C13" s="5" t="n">
        <v>6024</v>
      </c>
      <c r="D13" s="5" t="n">
        <v>6024</v>
      </c>
      <c r="E13" s="5" t="n">
        <v>63934</v>
      </c>
    </row>
    <row r="14" spans="1:5">
      <c r="A14" s="4" t="s">
        <v>37</v>
      </c>
      <c r="C14" s="5" t="n">
        <v>108855</v>
      </c>
      <c r="D14" s="5" t="n">
        <v>112893</v>
      </c>
      <c r="E14" s="5" t="n">
        <v>103057</v>
      </c>
    </row>
    <row r="15" spans="1:5">
      <c r="A15" s="4" t="s">
        <v>38</v>
      </c>
      <c r="C15" s="5" t="n">
        <v>28566</v>
      </c>
      <c r="D15" s="5" t="n">
        <v>12557</v>
      </c>
      <c r="E15" s="5" t="n">
        <v>8108</v>
      </c>
    </row>
    <row r="16" spans="1:5">
      <c r="A16" s="4" t="s">
        <v>39</v>
      </c>
      <c r="C16" s="5" t="n">
        <v>224449</v>
      </c>
      <c r="D16" s="5" t="n">
        <v>223239</v>
      </c>
      <c r="E16" s="5" t="n">
        <v>208993</v>
      </c>
    </row>
    <row r="17" spans="1:5">
      <c r="A17" s="4" t="s">
        <v>40</v>
      </c>
      <c r="C17" s="5" t="n">
        <v>369633</v>
      </c>
      <c r="D17" s="5" t="n">
        <v>355023</v>
      </c>
      <c r="E17" s="5" t="n">
        <v>384431</v>
      </c>
    </row>
    <row r="18" spans="1:5">
      <c r="A18" s="4" t="s">
        <v>41</v>
      </c>
      <c r="C18" s="5" t="n">
        <v>462253</v>
      </c>
      <c r="D18" s="5" t="n">
        <v>423443</v>
      </c>
      <c r="E18" s="5" t="n">
        <v>342936</v>
      </c>
    </row>
    <row r="19" spans="1:5">
      <c r="A19" s="4" t="s">
        <v>42</v>
      </c>
      <c r="C19" s="5" t="n">
        <v>393763</v>
      </c>
      <c r="D19" s="5" t="n">
        <v>384677</v>
      </c>
      <c r="E19" s="5" t="n">
        <v>440395</v>
      </c>
    </row>
    <row r="20" spans="1:5">
      <c r="A20" s="4" t="s">
        <v>43</v>
      </c>
      <c r="C20" s="5" t="n">
        <v>2363528</v>
      </c>
      <c r="D20" s="5" t="n">
        <v>2162354</v>
      </c>
      <c r="E20" s="5" t="n">
        <v>2161753</v>
      </c>
    </row>
    <row r="21" spans="1:5">
      <c r="A21" s="3" t="s">
        <v>44</v>
      </c>
    </row>
    <row r="22" spans="1:5">
      <c r="A22" s="4" t="s">
        <v>45</v>
      </c>
      <c r="C22" s="5" t="n">
        <v>489000</v>
      </c>
      <c r="D22" s="5" t="n">
        <v>22000</v>
      </c>
      <c r="E22" s="5" t="n">
        <v>255000</v>
      </c>
    </row>
    <row r="23" spans="1:5">
      <c r="A23" s="4" t="s">
        <v>46</v>
      </c>
      <c r="C23" s="5" t="n">
        <v>263519</v>
      </c>
      <c r="D23" s="5" t="n">
        <v>503571</v>
      </c>
      <c r="E23" s="5" t="n">
        <v>276834</v>
      </c>
    </row>
    <row r="24" spans="1:5">
      <c r="A24" s="4" t="s">
        <v>47</v>
      </c>
      <c r="C24" s="5" t="n">
        <v>81778</v>
      </c>
      <c r="D24" s="5" t="n">
        <v>59710</v>
      </c>
      <c r="E24" s="5" t="n">
        <v>81628</v>
      </c>
    </row>
    <row r="25" spans="1:5">
      <c r="A25" s="4" t="s">
        <v>48</v>
      </c>
      <c r="C25" s="5" t="n">
        <v>15424</v>
      </c>
      <c r="D25" s="5" t="n">
        <v>29651</v>
      </c>
      <c r="E25" s="5" t="n">
        <v>29914</v>
      </c>
    </row>
    <row r="26" spans="1:5">
      <c r="A26" s="4" t="s">
        <v>49</v>
      </c>
      <c r="C26" s="5" t="n">
        <v>60095</v>
      </c>
      <c r="D26" s="5" t="n">
        <v>69579</v>
      </c>
      <c r="E26" s="5" t="n">
        <v>65952</v>
      </c>
    </row>
    <row r="27" spans="1:5">
      <c r="A27" s="4" t="s">
        <v>50</v>
      </c>
      <c r="C27" s="5" t="n">
        <v>14134</v>
      </c>
      <c r="D27" s="5" t="n">
        <v>54205</v>
      </c>
      <c r="E27" s="5" t="n">
        <v>56144</v>
      </c>
    </row>
    <row r="28" spans="1:5">
      <c r="A28" s="4" t="s">
        <v>51</v>
      </c>
      <c r="C28" s="5" t="n">
        <v>923950</v>
      </c>
      <c r="D28" s="5" t="n">
        <v>738716</v>
      </c>
      <c r="E28" s="5" t="n">
        <v>765472</v>
      </c>
    </row>
    <row r="29" spans="1:5">
      <c r="A29" s="4" t="s">
        <v>52</v>
      </c>
      <c r="C29" s="5" t="n">
        <v>31536</v>
      </c>
      <c r="D29" s="5" t="n">
        <v>33129</v>
      </c>
      <c r="E29" s="5" t="n">
        <v>36125</v>
      </c>
    </row>
    <row r="30" spans="1:5">
      <c r="A30" s="4" t="s">
        <v>53</v>
      </c>
      <c r="C30" s="5" t="n">
        <v>1414</v>
      </c>
      <c r="D30" s="5" t="n">
        <v>825</v>
      </c>
      <c r="E30" s="5" t="n">
        <v>450</v>
      </c>
    </row>
    <row r="31" spans="1:5">
      <c r="A31" s="4" t="s">
        <v>54</v>
      </c>
      <c r="C31" s="5" t="n">
        <v>26310</v>
      </c>
      <c r="D31" s="5" t="n">
        <v>26716</v>
      </c>
      <c r="E31" s="5" t="n">
        <v>34832</v>
      </c>
    </row>
    <row r="32" spans="1:5">
      <c r="A32" s="4" t="s">
        <v>55</v>
      </c>
      <c r="C32" s="5" t="n">
        <v>438628</v>
      </c>
      <c r="D32" s="5" t="n">
        <v>418339</v>
      </c>
      <c r="E32" s="5" t="n">
        <v>365971</v>
      </c>
    </row>
    <row r="33" spans="1:5">
      <c r="A33" s="4" t="s">
        <v>56</v>
      </c>
      <c r="C33" s="5" t="n">
        <v>118933</v>
      </c>
      <c r="D33" s="5" t="n">
        <v>121730</v>
      </c>
      <c r="E33" s="5" t="n">
        <v>181541</v>
      </c>
    </row>
    <row r="34" spans="1:5">
      <c r="A34" s="4" t="s">
        <v>57</v>
      </c>
      <c r="C34" s="5" t="n">
        <v>1540771</v>
      </c>
      <c r="D34" s="5" t="n">
        <v>1339455</v>
      </c>
      <c r="E34" s="5" t="n">
        <v>1384391</v>
      </c>
    </row>
    <row r="35" spans="1:5">
      <c r="A35" s="4" t="s">
        <v>58</v>
      </c>
      <c r="C35" s="4" t="s">
        <v>59</v>
      </c>
      <c r="D35" s="4" t="s">
        <v>59</v>
      </c>
      <c r="E35" s="4" t="s">
        <v>59</v>
      </c>
    </row>
    <row r="36" spans="1:5">
      <c r="A36" s="3" t="s">
        <v>60</v>
      </c>
    </row>
    <row r="37" spans="1:5">
      <c r="A37" s="4" t="s">
        <v>61</v>
      </c>
      <c r="C37" s="5" t="n">
        <v>96</v>
      </c>
      <c r="D37" s="5" t="n">
        <v>96</v>
      </c>
      <c r="E37" s="5" t="n">
        <v>96</v>
      </c>
    </row>
    <row r="38" spans="1:5">
      <c r="A38" s="4" t="s">
        <v>62</v>
      </c>
      <c r="C38" s="5" t="n">
        <v>0</v>
      </c>
      <c r="D38" s="5" t="n">
        <v>0</v>
      </c>
      <c r="E38" s="5" t="n">
        <v>0</v>
      </c>
    </row>
    <row r="39" spans="1:5">
      <c r="A39" s="4" t="s">
        <v>63</v>
      </c>
      <c r="C39" s="5" t="n">
        <v>221990</v>
      </c>
      <c r="D39" s="5" t="n">
        <v>224622</v>
      </c>
      <c r="E39" s="5" t="n">
        <v>220366</v>
      </c>
    </row>
    <row r="40" spans="1:5">
      <c r="A40" s="4" t="s">
        <v>64</v>
      </c>
      <c r="C40" s="5" t="n">
        <v>-36028</v>
      </c>
      <c r="D40" s="5" t="n">
        <v>-40312</v>
      </c>
      <c r="E40" s="5" t="n">
        <v>-40727</v>
      </c>
    </row>
    <row r="41" spans="1:5">
      <c r="A41" s="4" t="s">
        <v>65</v>
      </c>
      <c r="B41" s="4" t="s">
        <v>66</v>
      </c>
      <c r="C41" s="5" t="n">
        <v>-3988</v>
      </c>
      <c r="D41" s="5" t="n">
        <v>-2700</v>
      </c>
      <c r="E41" s="5" t="n">
        <v>-11964</v>
      </c>
    </row>
    <row r="42" spans="1:5">
      <c r="A42" s="4" t="s">
        <v>67</v>
      </c>
      <c r="C42" s="5" t="n">
        <v>618572</v>
      </c>
      <c r="D42" s="5" t="n">
        <v>633496</v>
      </c>
      <c r="E42" s="5" t="n">
        <v>601560</v>
      </c>
    </row>
    <row r="43" spans="1:5">
      <c r="A43" s="4" t="s">
        <v>68</v>
      </c>
      <c r="C43" s="5" t="n">
        <v>800642</v>
      </c>
      <c r="D43" s="5" t="n">
        <v>815202</v>
      </c>
      <c r="E43" s="5" t="n">
        <v>769331</v>
      </c>
    </row>
    <row r="44" spans="1:5">
      <c r="A44" s="4" t="s">
        <v>69</v>
      </c>
      <c r="C44" s="5" t="n">
        <v>22115</v>
      </c>
      <c r="D44" s="5" t="n">
        <v>7697</v>
      </c>
      <c r="E44" s="5" t="n">
        <v>8031</v>
      </c>
    </row>
    <row r="45" spans="1:5">
      <c r="A45" s="4" t="s">
        <v>70</v>
      </c>
      <c r="C45" s="5" t="n">
        <v>822757</v>
      </c>
      <c r="D45" s="5" t="n">
        <v>822899</v>
      </c>
      <c r="E45" s="5" t="n">
        <v>777362</v>
      </c>
    </row>
    <row r="46" spans="1:5">
      <c r="A46" s="4" t="s">
        <v>71</v>
      </c>
      <c r="C46" s="8" t="n">
        <v>2363528</v>
      </c>
      <c r="D46" s="8" t="n">
        <v>2162354</v>
      </c>
      <c r="E46" s="8" t="n">
        <v>2161753</v>
      </c>
    </row>
    <row r="47" spans="1:5"/>
    <row r="48" spans="1:5">
      <c r="A48" s="4" t="s">
        <v>66</v>
      </c>
      <c r="B48" s="4" t="s">
        <v>72</v>
      </c>
    </row>
  </sheetData>
  <mergeCells count="3">
    <mergeCell ref="A1:B1"/>
    <mergeCell ref="A47:D47"/>
    <mergeCell ref="B48:D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81</v>
      </c>
    </row>
    <row r="4" spans="1:2">
      <c r="A4" s="4" t="s">
        <v>215</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v>
      </c>
    </row>
    <row r="3" spans="1:2">
      <c r="A3" s="3" t="s">
        <v>178</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18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3</v>
      </c>
      <c r="B1" s="2" t="s">
        <v>2</v>
      </c>
      <c r="C1" s="2" t="s">
        <v>23</v>
      </c>
      <c r="D1" s="2" t="s">
        <v>24</v>
      </c>
    </row>
    <row r="2" spans="1:4">
      <c r="A2" s="3" t="s">
        <v>74</v>
      </c>
    </row>
    <row r="3" spans="1:4">
      <c r="A3" s="4" t="s">
        <v>75</v>
      </c>
      <c r="B3" s="4" t="s">
        <v>59</v>
      </c>
      <c r="C3" s="4" t="s">
        <v>59</v>
      </c>
      <c r="D3" s="4" t="s">
        <v>59</v>
      </c>
    </row>
    <row r="4" spans="1:4">
      <c r="A4" s="4" t="s">
        <v>76</v>
      </c>
      <c r="B4" s="5" t="n">
        <v>63000000</v>
      </c>
      <c r="C4" s="5" t="n">
        <v>63000000</v>
      </c>
      <c r="D4" s="5" t="n">
        <v>63000000</v>
      </c>
    </row>
    <row r="5" spans="1:4">
      <c r="A5" s="4" t="s">
        <v>77</v>
      </c>
      <c r="B5" s="5" t="n">
        <v>29430000</v>
      </c>
      <c r="C5" s="5" t="n">
        <v>29430000</v>
      </c>
      <c r="D5" s="5" t="n">
        <v>29430000</v>
      </c>
    </row>
    <row r="6" spans="1:4">
      <c r="A6" s="4" t="s">
        <v>78</v>
      </c>
      <c r="B6" s="8" t="n">
        <v>0</v>
      </c>
      <c r="C6" s="8" t="n">
        <v>0</v>
      </c>
      <c r="D6" s="8" t="n">
        <v>0</v>
      </c>
    </row>
    <row r="7" spans="1:4">
      <c r="A7" s="4" t="s">
        <v>79</v>
      </c>
      <c r="B7" s="5" t="n">
        <v>1000000</v>
      </c>
      <c r="C7" s="5" t="n">
        <v>1000000</v>
      </c>
      <c r="D7" s="5" t="n">
        <v>1000000</v>
      </c>
    </row>
    <row r="8" spans="1:4">
      <c r="A8" s="4" t="s">
        <v>80</v>
      </c>
      <c r="B8" s="5" t="n">
        <v>0</v>
      </c>
      <c r="C8" s="5" t="n">
        <v>0</v>
      </c>
      <c r="D8" s="5" t="n">
        <v>0</v>
      </c>
    </row>
    <row r="9" spans="1:4">
      <c r="A9" s="4" t="s">
        <v>81</v>
      </c>
      <c r="B9" s="5" t="n">
        <v>955000</v>
      </c>
      <c r="C9" s="5" t="n">
        <v>1063000</v>
      </c>
      <c r="D9" s="5" t="n">
        <v>107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184</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7</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4" t="s">
        <v>248</v>
      </c>
    </row>
    <row r="4" spans="1:2">
      <c r="A4" s="3" t="s">
        <v>249</v>
      </c>
    </row>
    <row r="5" spans="1:2">
      <c r="A5" s="4" t="s">
        <v>250</v>
      </c>
      <c r="B5" s="4" t="s">
        <v>251</v>
      </c>
    </row>
    <row r="6" spans="1:2">
      <c r="A6" s="4" t="s">
        <v>252</v>
      </c>
    </row>
    <row r="7" spans="1:2">
      <c r="A7" s="3" t="s">
        <v>249</v>
      </c>
    </row>
    <row r="8" spans="1:2">
      <c r="A8" s="4" t="s">
        <v>250</v>
      </c>
      <c r="B8"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3</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19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01</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04</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3" t="s">
        <v>207</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10</v>
      </c>
    </row>
    <row r="4" spans="1:2">
      <c r="A4" s="4" t="s">
        <v>209</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17</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24</v>
      </c>
    </row>
    <row r="3" spans="1:3">
      <c r="A3" s="3" t="s">
        <v>83</v>
      </c>
    </row>
    <row r="4" spans="1:3">
      <c r="A4" s="4" t="s">
        <v>84</v>
      </c>
      <c r="B4" s="8" t="n">
        <v>635739</v>
      </c>
      <c r="C4" s="8" t="n">
        <v>852016</v>
      </c>
    </row>
    <row r="5" spans="1:3">
      <c r="A5" s="4" t="s">
        <v>85</v>
      </c>
      <c r="B5" s="5" t="n">
        <v>572034</v>
      </c>
      <c r="C5" s="5" t="n">
        <v>775558</v>
      </c>
    </row>
    <row r="6" spans="1:3">
      <c r="A6" s="4" t="s">
        <v>86</v>
      </c>
      <c r="B6" s="5" t="n">
        <v>63705</v>
      </c>
      <c r="C6" s="5" t="n">
        <v>76458</v>
      </c>
    </row>
    <row r="7" spans="1:3">
      <c r="A7" s="4" t="s">
        <v>87</v>
      </c>
      <c r="B7" s="5" t="n">
        <v>64257</v>
      </c>
      <c r="C7" s="5" t="n">
        <v>81545</v>
      </c>
    </row>
    <row r="8" spans="1:3">
      <c r="A8" s="4" t="s">
        <v>88</v>
      </c>
      <c r="B8" s="5" t="n">
        <v>6999</v>
      </c>
      <c r="C8" s="5" t="n">
        <v>6100</v>
      </c>
    </row>
    <row r="9" spans="1:3">
      <c r="A9" s="3" t="s">
        <v>89</v>
      </c>
    </row>
    <row r="10" spans="1:3">
      <c r="A10" s="4" t="s">
        <v>90</v>
      </c>
      <c r="B10" s="5" t="n">
        <v>3573</v>
      </c>
      <c r="C10" s="5" t="n">
        <v>-1878</v>
      </c>
    </row>
    <row r="11" spans="1:3">
      <c r="A11" s="4" t="s">
        <v>91</v>
      </c>
      <c r="B11" s="5" t="n">
        <v>1686</v>
      </c>
      <c r="C11" s="5" t="n">
        <v>7495</v>
      </c>
    </row>
    <row r="12" spans="1:3">
      <c r="A12" s="4" t="s">
        <v>92</v>
      </c>
      <c r="B12" s="5" t="n">
        <v>-2292</v>
      </c>
      <c r="C12" s="5" t="n">
        <v>-5570</v>
      </c>
    </row>
    <row r="13" spans="1:3">
      <c r="A13" s="4" t="s">
        <v>93</v>
      </c>
      <c r="B13" s="5" t="n">
        <v>-310</v>
      </c>
      <c r="C13" s="5" t="n">
        <v>-2535</v>
      </c>
    </row>
    <row r="14" spans="1:3">
      <c r="A14" s="4" t="s">
        <v>94</v>
      </c>
      <c r="B14" s="5" t="n">
        <v>-1982</v>
      </c>
      <c r="C14" s="5" t="n">
        <v>-3035</v>
      </c>
    </row>
    <row r="15" spans="1:3">
      <c r="A15" s="4" t="s">
        <v>95</v>
      </c>
      <c r="B15" s="5" t="n">
        <v>-282</v>
      </c>
      <c r="C15" s="5" t="n">
        <v>54</v>
      </c>
    </row>
    <row r="16" spans="1:3">
      <c r="A16" s="4" t="s">
        <v>96</v>
      </c>
      <c r="B16" s="8" t="n">
        <v>-1700</v>
      </c>
      <c r="C16" s="8" t="n">
        <v>-3089</v>
      </c>
    </row>
    <row r="17" spans="1:3">
      <c r="A17" s="3" t="s">
        <v>97</v>
      </c>
    </row>
    <row r="18" spans="1:3">
      <c r="A18" s="4" t="s">
        <v>98</v>
      </c>
      <c r="B18" s="9" t="n">
        <v>-0.06</v>
      </c>
      <c r="C18" s="9" t="n">
        <v>-0.11</v>
      </c>
    </row>
    <row r="19" spans="1:3">
      <c r="A19" s="4" t="s">
        <v>99</v>
      </c>
      <c r="B19" s="10" t="n">
        <v>-0.06</v>
      </c>
      <c r="C19" s="10" t="n">
        <v>-0.11</v>
      </c>
    </row>
    <row r="20" spans="1:3">
      <c r="A20" s="4" t="s">
        <v>100</v>
      </c>
      <c r="B20" s="11" t="n">
        <v>0.165</v>
      </c>
      <c r="C20" s="9" t="n">
        <v>0.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292</v>
      </c>
      <c r="B1" s="2" t="s">
        <v>2</v>
      </c>
      <c r="C1" s="2" t="s">
        <v>293</v>
      </c>
      <c r="D1" s="2" t="s">
        <v>23</v>
      </c>
      <c r="E1" s="2" t="s">
        <v>24</v>
      </c>
    </row>
    <row r="2" spans="1:5">
      <c r="A2" s="3" t="s">
        <v>294</v>
      </c>
    </row>
    <row r="3" spans="1:5">
      <c r="A3" s="4" t="s">
        <v>295</v>
      </c>
      <c r="B3" s="8" t="n">
        <v>-618572</v>
      </c>
      <c r="D3" s="8" t="n">
        <v>-633496</v>
      </c>
      <c r="E3" s="8" t="n">
        <v>-601560</v>
      </c>
    </row>
    <row r="4" spans="1:5">
      <c r="A4" s="4" t="s">
        <v>296</v>
      </c>
    </row>
    <row r="5" spans="1:5">
      <c r="A5" s="3" t="s">
        <v>294</v>
      </c>
    </row>
    <row r="6" spans="1:5">
      <c r="A6" s="4" t="s">
        <v>297</v>
      </c>
      <c r="C6" s="8" t="n">
        <v>26000</v>
      </c>
    </row>
    <row r="7" spans="1:5">
      <c r="A7" s="4" t="s">
        <v>298</v>
      </c>
    </row>
    <row r="8" spans="1:5">
      <c r="A8" s="3" t="s">
        <v>294</v>
      </c>
    </row>
    <row r="9" spans="1:5">
      <c r="A9" s="4" t="s">
        <v>299</v>
      </c>
      <c r="C9" s="5" t="n">
        <v>34000</v>
      </c>
    </row>
    <row r="10" spans="1:5">
      <c r="A10" s="4" t="s">
        <v>300</v>
      </c>
    </row>
    <row r="11" spans="1:5">
      <c r="A11" s="3" t="s">
        <v>294</v>
      </c>
    </row>
    <row r="12" spans="1:5">
      <c r="A12" s="4" t="s">
        <v>295</v>
      </c>
      <c r="C12" s="5" t="n">
        <v>-8429</v>
      </c>
    </row>
    <row r="13" spans="1:5">
      <c r="A13" s="4" t="s">
        <v>301</v>
      </c>
    </row>
    <row r="14" spans="1:5">
      <c r="A14" s="3" t="s">
        <v>294</v>
      </c>
    </row>
    <row r="15" spans="1:5">
      <c r="A15" s="4" t="s">
        <v>295</v>
      </c>
      <c r="C15" s="8" t="n">
        <v>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23"/>
    <col customWidth="1" max="3" min="3" width="23"/>
    <col customWidth="1" max="4" min="4" width="23"/>
  </cols>
  <sheetData>
    <row r="1" spans="1:4">
      <c r="A1" s="1" t="s">
        <v>302</v>
      </c>
      <c r="B1" s="2" t="s">
        <v>303</v>
      </c>
      <c r="C1" s="2" t="s">
        <v>304</v>
      </c>
      <c r="D1" s="2" t="s">
        <v>305</v>
      </c>
    </row>
    <row r="2" spans="1:4">
      <c r="A2" s="3" t="s">
        <v>178</v>
      </c>
    </row>
    <row r="3" spans="1:4">
      <c r="A3" s="4" t="s">
        <v>306</v>
      </c>
      <c r="B3" s="8" t="n">
        <v>541272</v>
      </c>
      <c r="C3" s="8" t="n">
        <v>505217</v>
      </c>
      <c r="D3" s="8" t="n">
        <v>443870</v>
      </c>
    </row>
    <row r="4" spans="1:4">
      <c r="A4" s="4" t="s">
        <v>307</v>
      </c>
      <c r="B4" s="5" t="n">
        <v>14320</v>
      </c>
      <c r="C4" s="5" t="n">
        <v>11003</v>
      </c>
      <c r="D4" s="5" t="n">
        <v>15549</v>
      </c>
    </row>
    <row r="5" spans="1:4">
      <c r="A5" s="4" t="s">
        <v>308</v>
      </c>
      <c r="B5" s="5" t="n">
        <v>170748</v>
      </c>
      <c r="C5" s="5" t="n">
        <v>126962</v>
      </c>
      <c r="D5" s="5" t="n">
        <v>165584</v>
      </c>
    </row>
    <row r="6" spans="1:4">
      <c r="A6" s="4" t="s">
        <v>309</v>
      </c>
      <c r="B6" s="5" t="n">
        <v>0</v>
      </c>
      <c r="C6" s="5" t="n">
        <v>0</v>
      </c>
      <c r="D6" s="5" t="n">
        <v>11082</v>
      </c>
    </row>
    <row r="7" spans="1:4">
      <c r="A7" s="4" t="s">
        <v>310</v>
      </c>
      <c r="B7" s="5" t="n">
        <v>5289</v>
      </c>
      <c r="C7" s="5" t="n">
        <v>5521</v>
      </c>
      <c r="D7" s="5" t="n">
        <v>5209</v>
      </c>
    </row>
    <row r="8" spans="1:4">
      <c r="A8" s="4" t="s">
        <v>311</v>
      </c>
      <c r="B8" s="8" t="n">
        <v>731629</v>
      </c>
      <c r="C8" s="8" t="n">
        <v>648703</v>
      </c>
      <c r="D8" s="8" t="n">
        <v>641294</v>
      </c>
    </row>
    <row r="9" spans="1:4">
      <c r="A9" s="4" t="s">
        <v>312</v>
      </c>
      <c r="B9" s="7" t="n">
        <v>0.7</v>
      </c>
      <c r="C9" s="5" t="n">
        <v>1</v>
      </c>
      <c r="D9" s="7" t="n">
        <v>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13</v>
      </c>
      <c r="B1" s="2" t="s">
        <v>2</v>
      </c>
      <c r="C1" s="2" t="s">
        <v>23</v>
      </c>
      <c r="D1" s="2" t="s">
        <v>24</v>
      </c>
    </row>
    <row r="2" spans="1:4">
      <c r="A2" s="3" t="s">
        <v>229</v>
      </c>
    </row>
    <row r="3" spans="1:4">
      <c r="A3" s="4" t="s">
        <v>314</v>
      </c>
      <c r="B3" s="8" t="n">
        <v>29915</v>
      </c>
      <c r="C3" s="8" t="n">
        <v>22388</v>
      </c>
      <c r="D3" s="8" t="n">
        <v>29331</v>
      </c>
    </row>
    <row r="4" spans="1:4">
      <c r="A4" s="4" t="s">
        <v>315</v>
      </c>
      <c r="B4" s="5" t="n">
        <v>69320</v>
      </c>
      <c r="C4" s="5" t="n">
        <v>69127</v>
      </c>
      <c r="D4" s="5" t="n">
        <v>78798</v>
      </c>
    </row>
    <row r="5" spans="1:4">
      <c r="A5" s="4" t="s">
        <v>316</v>
      </c>
      <c r="B5" s="5" t="n">
        <v>285084</v>
      </c>
      <c r="C5" s="5" t="n">
        <v>284820</v>
      </c>
      <c r="D5" s="5" t="n">
        <v>321344</v>
      </c>
    </row>
    <row r="6" spans="1:4">
      <c r="A6" s="4" t="s">
        <v>317</v>
      </c>
      <c r="B6" s="5" t="n">
        <v>377563</v>
      </c>
      <c r="C6" s="5" t="n">
        <v>373127</v>
      </c>
      <c r="D6" s="5" t="n">
        <v>388230</v>
      </c>
    </row>
    <row r="7" spans="1:4">
      <c r="A7" s="4" t="s">
        <v>318</v>
      </c>
      <c r="B7" s="5" t="n">
        <v>15116</v>
      </c>
      <c r="C7" s="5" t="n">
        <v>7502</v>
      </c>
      <c r="D7" s="5" t="n">
        <v>13113</v>
      </c>
    </row>
    <row r="8" spans="1:4">
      <c r="A8" s="4" t="s">
        <v>319</v>
      </c>
      <c r="B8" s="5" t="n">
        <v>776998</v>
      </c>
      <c r="C8" s="5" t="n">
        <v>756964</v>
      </c>
      <c r="D8" s="5" t="n">
        <v>830816</v>
      </c>
    </row>
    <row r="9" spans="1:4">
      <c r="A9" s="4" t="s">
        <v>320</v>
      </c>
      <c r="B9" s="5" t="n">
        <v>383235</v>
      </c>
      <c r="C9" s="5" t="n">
        <v>372287</v>
      </c>
      <c r="D9" s="5" t="n">
        <v>390421</v>
      </c>
    </row>
    <row r="10" spans="1:4">
      <c r="A10" s="4" t="s">
        <v>42</v>
      </c>
      <c r="B10" s="8" t="n">
        <v>393763</v>
      </c>
      <c r="C10" s="8" t="n">
        <v>384677</v>
      </c>
      <c r="D10" s="8" t="n">
        <v>4403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6"/>
  </cols>
  <sheetData>
    <row r="1" spans="1:5">
      <c r="A1" s="1" t="s">
        <v>321</v>
      </c>
      <c r="B1" s="2" t="s">
        <v>322</v>
      </c>
      <c r="C1" s="2" t="s">
        <v>1</v>
      </c>
      <c r="E1" s="2" t="s">
        <v>323</v>
      </c>
    </row>
    <row r="2" spans="1:5">
      <c r="B2" s="2" t="s">
        <v>23</v>
      </c>
      <c r="C2" s="2" t="s">
        <v>2</v>
      </c>
      <c r="D2" s="2" t="s">
        <v>24</v>
      </c>
      <c r="E2" s="2" t="s">
        <v>23</v>
      </c>
    </row>
    <row r="3" spans="1:5">
      <c r="A3" s="3" t="s">
        <v>324</v>
      </c>
    </row>
    <row r="4" spans="1:5">
      <c r="A4" s="4" t="s">
        <v>325</v>
      </c>
      <c r="C4" s="12" t="n">
        <v>11.6</v>
      </c>
      <c r="D4" s="12" t="n">
        <v>12.1</v>
      </c>
    </row>
    <row r="5" spans="1:5">
      <c r="A5" s="4" t="s">
        <v>326</v>
      </c>
      <c r="C5" s="12" t="n">
        <v>6.2</v>
      </c>
      <c r="D5" s="12" t="n">
        <v>4.7</v>
      </c>
    </row>
    <row r="6" spans="1:5">
      <c r="A6" s="4" t="s">
        <v>327</v>
      </c>
    </row>
    <row r="7" spans="1:5">
      <c r="A7" s="3" t="s">
        <v>324</v>
      </c>
    </row>
    <row r="8" spans="1:5">
      <c r="A8" s="4" t="s">
        <v>328</v>
      </c>
      <c r="E8" s="12" t="n">
        <v>10.9</v>
      </c>
    </row>
    <row r="9" spans="1:5">
      <c r="A9" s="4" t="s">
        <v>306</v>
      </c>
    </row>
    <row r="10" spans="1:5">
      <c r="A10" s="3" t="s">
        <v>324</v>
      </c>
    </row>
    <row r="11" spans="1:5">
      <c r="A11" s="4" t="s">
        <v>328</v>
      </c>
      <c r="B11" s="12" t="n">
        <v>5.6</v>
      </c>
    </row>
    <row r="12" spans="1:5">
      <c r="A12" s="4" t="s">
        <v>329</v>
      </c>
      <c r="B12" s="12" t="n">
        <v>5.3</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30</v>
      </c>
      <c r="B1" s="2" t="s">
        <v>2</v>
      </c>
      <c r="C1" s="2" t="s">
        <v>23</v>
      </c>
      <c r="D1" s="2" t="s">
        <v>24</v>
      </c>
    </row>
    <row r="2" spans="1:4">
      <c r="A2" s="3" t="s">
        <v>331</v>
      </c>
    </row>
    <row r="3" spans="1:4">
      <c r="A3" s="4" t="s">
        <v>332</v>
      </c>
      <c r="B3" s="8" t="n">
        <v>577678</v>
      </c>
      <c r="C3" s="8" t="n">
        <v>531391</v>
      </c>
      <c r="D3" s="8" t="n">
        <v>448761</v>
      </c>
    </row>
    <row r="4" spans="1:4">
      <c r="A4" s="4" t="s">
        <v>320</v>
      </c>
      <c r="B4" s="5" t="n">
        <v>115425</v>
      </c>
      <c r="C4" s="5" t="n">
        <v>107948</v>
      </c>
      <c r="D4" s="5" t="n">
        <v>105825</v>
      </c>
    </row>
    <row r="5" spans="1:4">
      <c r="A5" s="4" t="s">
        <v>333</v>
      </c>
      <c r="B5" s="8" t="n">
        <v>462253</v>
      </c>
      <c r="C5" s="8" t="n">
        <v>423443</v>
      </c>
      <c r="D5" s="8" t="n">
        <v>3429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335</v>
      </c>
      <c r="D1" s="2" t="s">
        <v>336</v>
      </c>
    </row>
    <row r="2" spans="1:4">
      <c r="A2" s="4" t="s">
        <v>337</v>
      </c>
    </row>
    <row r="3" spans="1:4">
      <c r="A3" s="3" t="s">
        <v>338</v>
      </c>
    </row>
    <row r="4" spans="1:4">
      <c r="A4" s="4" t="s">
        <v>339</v>
      </c>
      <c r="B4" s="8" t="n">
        <v>950000000</v>
      </c>
      <c r="D4" s="8" t="n">
        <v>800000000</v>
      </c>
    </row>
    <row r="5" spans="1:4">
      <c r="A5" s="4" t="s">
        <v>340</v>
      </c>
      <c r="B5" s="5" t="n">
        <v>338300000</v>
      </c>
    </row>
    <row r="6" spans="1:4">
      <c r="A6" s="4" t="s">
        <v>341</v>
      </c>
    </row>
    <row r="7" spans="1:4">
      <c r="A7" s="3" t="s">
        <v>338</v>
      </c>
    </row>
    <row r="8" spans="1:4">
      <c r="A8" s="4" t="s">
        <v>339</v>
      </c>
      <c r="B8" s="5" t="n">
        <v>15000000</v>
      </c>
    </row>
    <row r="9" spans="1:4">
      <c r="A9" s="4" t="s">
        <v>342</v>
      </c>
    </row>
    <row r="10" spans="1:4">
      <c r="A10" s="3" t="s">
        <v>338</v>
      </c>
    </row>
    <row r="11" spans="1:4">
      <c r="A11" s="4" t="s">
        <v>339</v>
      </c>
      <c r="B11" s="5" t="n">
        <v>70000000</v>
      </c>
    </row>
    <row r="12" spans="1:4">
      <c r="A12" s="4" t="s">
        <v>343</v>
      </c>
    </row>
    <row r="13" spans="1:4">
      <c r="A13" s="3" t="s">
        <v>338</v>
      </c>
    </row>
    <row r="14" spans="1:4">
      <c r="A14" s="4" t="s">
        <v>339</v>
      </c>
      <c r="B14" s="8" t="n">
        <v>65000000</v>
      </c>
    </row>
    <row r="15" spans="1:4">
      <c r="A15" s="4" t="s">
        <v>344</v>
      </c>
    </row>
    <row r="16" spans="1:4">
      <c r="A16" s="3" t="s">
        <v>338</v>
      </c>
    </row>
    <row r="17" spans="1:4">
      <c r="A17" s="4" t="s">
        <v>339</v>
      </c>
      <c r="C17" s="8" t="n">
        <v>65000000</v>
      </c>
    </row>
    <row r="18" spans="1:4">
      <c r="A18" s="4" t="s">
        <v>345</v>
      </c>
      <c r="B18" s="4" t="s">
        <v>346</v>
      </c>
    </row>
    <row r="19" spans="1:4">
      <c r="A19" s="4" t="s">
        <v>347</v>
      </c>
      <c r="B19" s="8" t="n">
        <v>40000000</v>
      </c>
    </row>
    <row r="20" spans="1:4">
      <c r="A20" s="4" t="s">
        <v>348</v>
      </c>
    </row>
    <row r="21" spans="1:4">
      <c r="A21" s="3" t="s">
        <v>338</v>
      </c>
    </row>
    <row r="22" spans="1:4">
      <c r="A22" s="4" t="s">
        <v>339</v>
      </c>
      <c r="B22" s="5" t="n">
        <v>70000000</v>
      </c>
    </row>
    <row r="23" spans="1:4">
      <c r="A23" s="4" t="s">
        <v>347</v>
      </c>
      <c r="B23" s="5" t="n">
        <v>0</v>
      </c>
    </row>
    <row r="24" spans="1:4">
      <c r="A24" s="4" t="s">
        <v>349</v>
      </c>
    </row>
    <row r="25" spans="1:4">
      <c r="A25" s="3" t="s">
        <v>338</v>
      </c>
    </row>
    <row r="26" spans="1:4">
      <c r="A26" s="4" t="s">
        <v>339</v>
      </c>
      <c r="B26" s="5" t="n">
        <v>50000000</v>
      </c>
    </row>
    <row r="27" spans="1:4">
      <c r="A27" s="4" t="s">
        <v>350</v>
      </c>
    </row>
    <row r="28" spans="1:4">
      <c r="A28" s="3" t="s">
        <v>338</v>
      </c>
    </row>
    <row r="29" spans="1:4">
      <c r="A29" s="4" t="s">
        <v>339</v>
      </c>
      <c r="B29" s="8" t="n">
        <v>2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51</v>
      </c>
      <c r="B1" s="2" t="s">
        <v>2</v>
      </c>
      <c r="C1" s="2" t="s">
        <v>23</v>
      </c>
      <c r="D1" s="2" t="s">
        <v>24</v>
      </c>
    </row>
    <row r="2" spans="1:4">
      <c r="A2" s="3" t="s">
        <v>352</v>
      </c>
    </row>
    <row r="3" spans="1:4">
      <c r="A3" s="4" t="s">
        <v>45</v>
      </c>
      <c r="B3" s="8" t="n">
        <v>489000</v>
      </c>
      <c r="C3" s="8" t="n">
        <v>22000</v>
      </c>
      <c r="D3" s="8" t="n">
        <v>255000</v>
      </c>
    </row>
    <row r="4" spans="1:4">
      <c r="A4" s="3" t="s">
        <v>353</v>
      </c>
    </row>
    <row r="5" spans="1:4">
      <c r="A5" s="4" t="s">
        <v>354</v>
      </c>
      <c r="B5" s="5" t="n">
        <v>14134</v>
      </c>
      <c r="C5" s="5" t="n">
        <v>54205</v>
      </c>
      <c r="D5" s="5" t="n">
        <v>56144</v>
      </c>
    </row>
    <row r="6" spans="1:4">
      <c r="A6" s="4" t="s">
        <v>55</v>
      </c>
      <c r="B6" s="5" t="n">
        <v>438628</v>
      </c>
      <c r="C6" s="5" t="n">
        <v>418339</v>
      </c>
      <c r="D6" s="5" t="n">
        <v>365971</v>
      </c>
    </row>
    <row r="7" spans="1:4">
      <c r="A7" s="4" t="s">
        <v>355</v>
      </c>
    </row>
    <row r="8" spans="1:4">
      <c r="A8" s="3" t="s">
        <v>352</v>
      </c>
    </row>
    <row r="9" spans="1:4">
      <c r="A9" s="4" t="s">
        <v>45</v>
      </c>
      <c r="B9" s="5" t="n">
        <v>0</v>
      </c>
      <c r="C9" s="5" t="n">
        <v>0</v>
      </c>
      <c r="D9" s="5" t="n">
        <v>0</v>
      </c>
    </row>
    <row r="10" spans="1:4">
      <c r="A10" s="3" t="s">
        <v>353</v>
      </c>
    </row>
    <row r="11" spans="1:4">
      <c r="A11" s="4" t="s">
        <v>354</v>
      </c>
      <c r="B11" s="5" t="n">
        <v>2922</v>
      </c>
      <c r="C11" s="5" t="n">
        <v>0</v>
      </c>
      <c r="D11" s="5" t="n">
        <v>0</v>
      </c>
    </row>
    <row r="12" spans="1:4">
      <c r="A12" s="4" t="s">
        <v>55</v>
      </c>
      <c r="B12" s="5" t="n">
        <v>72977</v>
      </c>
      <c r="C12" s="5" t="n">
        <v>0</v>
      </c>
      <c r="D12" s="5" t="n">
        <v>0</v>
      </c>
    </row>
    <row r="13" spans="1:4">
      <c r="A13" s="4" t="s">
        <v>356</v>
      </c>
    </row>
    <row r="14" spans="1:4">
      <c r="A14" s="3" t="s">
        <v>352</v>
      </c>
    </row>
    <row r="15" spans="1:4">
      <c r="A15" s="4" t="s">
        <v>45</v>
      </c>
      <c r="B15" s="5" t="n">
        <v>489000</v>
      </c>
      <c r="C15" s="5" t="n">
        <v>22000</v>
      </c>
      <c r="D15" s="5" t="n">
        <v>255000</v>
      </c>
    </row>
    <row r="16" spans="1:4">
      <c r="A16" s="3" t="s">
        <v>353</v>
      </c>
    </row>
    <row r="17" spans="1:4">
      <c r="A17" s="4" t="s">
        <v>354</v>
      </c>
      <c r="B17" s="5" t="n">
        <v>11212</v>
      </c>
      <c r="C17" s="5" t="n">
        <v>54205</v>
      </c>
      <c r="D17" s="5" t="n">
        <v>56144</v>
      </c>
    </row>
    <row r="18" spans="1:4">
      <c r="A18" s="4" t="s">
        <v>55</v>
      </c>
      <c r="B18" s="8" t="n">
        <v>365651</v>
      </c>
      <c r="C18" s="8" t="n">
        <v>418339</v>
      </c>
      <c r="D18" s="8" t="n">
        <v>3659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57</v>
      </c>
      <c r="B1" s="2" t="s">
        <v>1</v>
      </c>
    </row>
    <row r="2" spans="1:2">
      <c r="B2" s="2" t="s">
        <v>2</v>
      </c>
    </row>
    <row r="3" spans="1:2">
      <c r="A3" s="3" t="s">
        <v>358</v>
      </c>
    </row>
    <row r="4" spans="1:2">
      <c r="A4" s="4" t="s">
        <v>359</v>
      </c>
      <c r="B4"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2</v>
      </c>
      <c r="C1" s="2" t="s">
        <v>23</v>
      </c>
      <c r="D1" s="2" t="s">
        <v>24</v>
      </c>
    </row>
    <row r="2" spans="1:4">
      <c r="A2" s="3" t="s">
        <v>237</v>
      </c>
    </row>
    <row r="3" spans="1:4">
      <c r="A3" s="4" t="s">
        <v>362</v>
      </c>
      <c r="B3" s="8" t="n">
        <v>54762</v>
      </c>
      <c r="C3" s="8" t="n">
        <v>1351</v>
      </c>
      <c r="D3" s="8" t="n">
        <v>-2769</v>
      </c>
    </row>
    <row r="4" spans="1:4">
      <c r="A4" s="4" t="s">
        <v>363</v>
      </c>
      <c r="B4" s="5" t="n">
        <v>-18874</v>
      </c>
      <c r="C4" s="5" t="n">
        <v>17252</v>
      </c>
      <c r="D4" s="5" t="n">
        <v>32310</v>
      </c>
    </row>
    <row r="5" spans="1:4">
      <c r="A5" s="4" t="s">
        <v>364</v>
      </c>
      <c r="B5" s="5" t="n">
        <v>35888</v>
      </c>
      <c r="C5" s="5" t="n">
        <v>18603</v>
      </c>
      <c r="D5" s="5" t="n">
        <v>29541</v>
      </c>
    </row>
    <row r="6" spans="1:4">
      <c r="A6" s="4" t="s">
        <v>365</v>
      </c>
      <c r="B6" s="5" t="n">
        <v>0</v>
      </c>
      <c r="C6" s="5" t="n">
        <v>0</v>
      </c>
      <c r="D6" s="5" t="n">
        <v>0</v>
      </c>
    </row>
    <row r="7" spans="1:4">
      <c r="A7" s="4" t="s">
        <v>366</v>
      </c>
      <c r="B7" s="5" t="n">
        <v>0</v>
      </c>
      <c r="C7" s="5" t="n">
        <v>0</v>
      </c>
      <c r="D7" s="5" t="n">
        <v>0</v>
      </c>
    </row>
    <row r="8" spans="1:4">
      <c r="A8" s="4" t="s">
        <v>367</v>
      </c>
      <c r="B8" s="8" t="n">
        <v>0</v>
      </c>
      <c r="C8" s="8" t="n">
        <v>0</v>
      </c>
      <c r="D8" s="8"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68</v>
      </c>
      <c r="B1" s="2" t="s">
        <v>2</v>
      </c>
      <c r="C1" s="2" t="s">
        <v>23</v>
      </c>
      <c r="D1" s="2" t="s">
        <v>24</v>
      </c>
    </row>
    <row r="2" spans="1:4">
      <c r="A2" s="3" t="s">
        <v>369</v>
      </c>
    </row>
    <row r="3" spans="1:4">
      <c r="A3" s="4" t="s">
        <v>370</v>
      </c>
      <c r="B3" s="8" t="n">
        <v>-18874</v>
      </c>
      <c r="C3" s="8" t="n">
        <v>17252</v>
      </c>
      <c r="D3" s="8" t="n">
        <v>32310</v>
      </c>
    </row>
    <row r="4" spans="1:4">
      <c r="A4" s="4" t="s">
        <v>371</v>
      </c>
      <c r="B4" s="5" t="n">
        <v>0</v>
      </c>
      <c r="C4" s="5" t="n">
        <v>0</v>
      </c>
      <c r="D4" s="5" t="n">
        <v>0</v>
      </c>
    </row>
    <row r="5" spans="1:4">
      <c r="A5" s="4" t="s">
        <v>372</v>
      </c>
      <c r="B5" s="5" t="n">
        <v>43810</v>
      </c>
      <c r="C5" s="5" t="n">
        <v>30702</v>
      </c>
      <c r="D5" s="5" t="n">
        <v>48049</v>
      </c>
    </row>
    <row r="6" spans="1:4">
      <c r="A6" s="4" t="s">
        <v>373</v>
      </c>
      <c r="B6" s="5" t="n">
        <v>1739</v>
      </c>
      <c r="C6" s="5" t="n">
        <v>310</v>
      </c>
      <c r="D6" s="5" t="n">
        <v>339</v>
      </c>
    </row>
    <row r="7" spans="1:4">
      <c r="A7" s="4" t="s">
        <v>374</v>
      </c>
      <c r="B7" s="5" t="n">
        <v>-15424</v>
      </c>
      <c r="C7" s="5" t="n">
        <v>-29651</v>
      </c>
      <c r="D7" s="5" t="n">
        <v>-29914</v>
      </c>
    </row>
    <row r="8" spans="1:4">
      <c r="A8" s="4" t="s">
        <v>375</v>
      </c>
      <c r="B8" s="5" t="n">
        <v>-1414</v>
      </c>
      <c r="C8" s="5" t="n">
        <v>-825</v>
      </c>
      <c r="D8" s="5" t="n">
        <v>-450</v>
      </c>
    </row>
    <row r="9" spans="1:4">
      <c r="A9" s="4" t="s">
        <v>376</v>
      </c>
    </row>
    <row r="10" spans="1:4">
      <c r="A10" s="3" t="s">
        <v>369</v>
      </c>
    </row>
    <row r="11" spans="1:4">
      <c r="A11" s="4" t="s">
        <v>370</v>
      </c>
      <c r="B11" s="5" t="n">
        <v>34874</v>
      </c>
      <c r="C11" s="5" t="n">
        <v>37730</v>
      </c>
      <c r="D11" s="5" t="n">
        <v>58397</v>
      </c>
    </row>
    <row r="12" spans="1:4">
      <c r="A12" s="4" t="s">
        <v>371</v>
      </c>
      <c r="B12" s="5" t="n">
        <v>-60925</v>
      </c>
      <c r="C12" s="5" t="n">
        <v>-38545</v>
      </c>
      <c r="D12" s="5" t="n">
        <v>-37604</v>
      </c>
    </row>
    <row r="13" spans="1:4">
      <c r="A13" s="4" t="s">
        <v>377</v>
      </c>
      <c r="B13" s="5" t="n">
        <v>54762</v>
      </c>
      <c r="C13" s="5" t="n">
        <v>1351</v>
      </c>
      <c r="D13" s="5" t="n">
        <v>-2769</v>
      </c>
    </row>
    <row r="14" spans="1:4">
      <c r="A14" s="4" t="s">
        <v>152</v>
      </c>
      <c r="B14" s="5" t="n">
        <v>28711</v>
      </c>
      <c r="C14" s="5" t="n">
        <v>536</v>
      </c>
      <c r="D14" s="5" t="n">
        <v>18024</v>
      </c>
    </row>
    <row r="15" spans="1:4">
      <c r="A15" s="4" t="s">
        <v>378</v>
      </c>
    </row>
    <row r="16" spans="1:4">
      <c r="A16" s="3" t="s">
        <v>369</v>
      </c>
    </row>
    <row r="17" spans="1:4">
      <c r="A17" s="4" t="s">
        <v>370</v>
      </c>
      <c r="B17" s="5" t="n">
        <v>29861</v>
      </c>
      <c r="C17" s="5" t="n">
        <v>36929</v>
      </c>
      <c r="D17" s="5" t="n">
        <v>57499</v>
      </c>
    </row>
    <row r="18" spans="1:4">
      <c r="A18" s="4" t="s">
        <v>371</v>
      </c>
      <c r="B18" s="5" t="n">
        <v>-40813</v>
      </c>
      <c r="C18" s="5" t="n">
        <v>-7578</v>
      </c>
      <c r="D18" s="5" t="n">
        <v>-6681</v>
      </c>
    </row>
    <row r="19" spans="1:4">
      <c r="A19" s="4" t="s">
        <v>377</v>
      </c>
      <c r="B19" s="5" t="n">
        <v>54762</v>
      </c>
      <c r="C19" s="5" t="n">
        <v>1351</v>
      </c>
      <c r="D19" s="5" t="n">
        <v>-2769</v>
      </c>
    </row>
    <row r="20" spans="1:4">
      <c r="A20" s="4" t="s">
        <v>372</v>
      </c>
      <c r="B20" s="5" t="n">
        <v>43810</v>
      </c>
      <c r="C20" s="5" t="n">
        <v>30702</v>
      </c>
      <c r="D20" s="5" t="n">
        <v>48049</v>
      </c>
    </row>
    <row r="21" spans="1:4">
      <c r="A21" s="4" t="s">
        <v>379</v>
      </c>
    </row>
    <row r="22" spans="1:4">
      <c r="A22" s="3" t="s">
        <v>369</v>
      </c>
    </row>
    <row r="23" spans="1:4">
      <c r="A23" s="4" t="s">
        <v>370</v>
      </c>
      <c r="B23" s="5" t="n">
        <v>1851</v>
      </c>
      <c r="C23" s="5" t="n">
        <v>311</v>
      </c>
      <c r="D23" s="5" t="n">
        <v>341</v>
      </c>
    </row>
    <row r="24" spans="1:4">
      <c r="A24" s="4" t="s">
        <v>371</v>
      </c>
      <c r="B24" s="5" t="n">
        <v>-112</v>
      </c>
      <c r="C24" s="5" t="n">
        <v>-1</v>
      </c>
      <c r="D24" s="5" t="n">
        <v>-2</v>
      </c>
    </row>
    <row r="25" spans="1:4">
      <c r="A25" s="4" t="s">
        <v>377</v>
      </c>
      <c r="B25" s="5" t="n">
        <v>0</v>
      </c>
      <c r="C25" s="5" t="n">
        <v>0</v>
      </c>
      <c r="D25" s="5" t="n">
        <v>0</v>
      </c>
    </row>
    <row r="26" spans="1:4">
      <c r="A26" s="4" t="s">
        <v>373</v>
      </c>
      <c r="B26" s="5" t="n">
        <v>1739</v>
      </c>
      <c r="C26" s="5" t="n">
        <v>310</v>
      </c>
      <c r="D26" s="5" t="n">
        <v>339</v>
      </c>
    </row>
    <row r="27" spans="1:4">
      <c r="A27" s="4" t="s">
        <v>380</v>
      </c>
    </row>
    <row r="28" spans="1:4">
      <c r="A28" s="3" t="s">
        <v>369</v>
      </c>
    </row>
    <row r="29" spans="1:4">
      <c r="A29" s="4" t="s">
        <v>370</v>
      </c>
      <c r="B29" s="5" t="n">
        <v>3115</v>
      </c>
      <c r="C29" s="5" t="n">
        <v>489</v>
      </c>
      <c r="D29" s="5" t="n">
        <v>554</v>
      </c>
    </row>
    <row r="30" spans="1:4">
      <c r="A30" s="4" t="s">
        <v>371</v>
      </c>
      <c r="B30" s="5" t="n">
        <v>-18539</v>
      </c>
      <c r="C30" s="5" t="n">
        <v>-30140</v>
      </c>
      <c r="D30" s="5" t="n">
        <v>-30468</v>
      </c>
    </row>
    <row r="31" spans="1:4">
      <c r="A31" s="4" t="s">
        <v>377</v>
      </c>
      <c r="B31" s="5" t="n">
        <v>0</v>
      </c>
      <c r="C31" s="5" t="n">
        <v>0</v>
      </c>
      <c r="D31" s="5" t="n">
        <v>0</v>
      </c>
    </row>
    <row r="32" spans="1:4">
      <c r="A32" s="4" t="s">
        <v>374</v>
      </c>
      <c r="B32" s="5" t="n">
        <v>-15424</v>
      </c>
      <c r="C32" s="5" t="n">
        <v>-29651</v>
      </c>
      <c r="D32" s="5" t="n">
        <v>-29914</v>
      </c>
    </row>
    <row r="33" spans="1:4">
      <c r="A33" s="4" t="s">
        <v>381</v>
      </c>
    </row>
    <row r="34" spans="1:4">
      <c r="A34" s="3" t="s">
        <v>369</v>
      </c>
    </row>
    <row r="35" spans="1:4">
      <c r="A35" s="4" t="s">
        <v>370</v>
      </c>
      <c r="B35" s="5" t="n">
        <v>47</v>
      </c>
      <c r="C35" s="5" t="n">
        <v>1</v>
      </c>
      <c r="D35" s="5" t="n">
        <v>3</v>
      </c>
    </row>
    <row r="36" spans="1:4">
      <c r="A36" s="4" t="s">
        <v>371</v>
      </c>
      <c r="B36" s="5" t="n">
        <v>-1461</v>
      </c>
      <c r="C36" s="5" t="n">
        <v>-826</v>
      </c>
      <c r="D36" s="5" t="n">
        <v>-453</v>
      </c>
    </row>
    <row r="37" spans="1:4">
      <c r="A37" s="4" t="s">
        <v>377</v>
      </c>
      <c r="B37" s="5" t="n">
        <v>0</v>
      </c>
      <c r="C37" s="5" t="n">
        <v>0</v>
      </c>
      <c r="D37" s="5" t="n">
        <v>0</v>
      </c>
    </row>
    <row r="38" spans="1:4">
      <c r="A38" s="4" t="s">
        <v>375</v>
      </c>
      <c r="B38" s="8" t="n">
        <v>-1414</v>
      </c>
      <c r="C38" s="8" t="n">
        <v>-825</v>
      </c>
      <c r="D38" s="8" t="n">
        <v>-4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4"/>
  </cols>
  <sheetData>
    <row r="1" spans="1:4">
      <c r="A1" s="1" t="s">
        <v>101</v>
      </c>
      <c r="C1" s="2" t="s">
        <v>1</v>
      </c>
    </row>
    <row r="2" spans="1:4">
      <c r="C2" s="2" t="s">
        <v>2</v>
      </c>
      <c r="D2" s="2" t="s">
        <v>24</v>
      </c>
    </row>
    <row r="3" spans="1:4">
      <c r="A3" s="3" t="s">
        <v>102</v>
      </c>
    </row>
    <row r="4" spans="1:4">
      <c r="A4" s="4" t="s">
        <v>94</v>
      </c>
      <c r="C4" s="8" t="n">
        <v>-1982</v>
      </c>
      <c r="D4" s="8" t="n">
        <v>-3035</v>
      </c>
    </row>
    <row r="5" spans="1:4">
      <c r="A5" s="3" t="s">
        <v>103</v>
      </c>
    </row>
    <row r="6" spans="1:4">
      <c r="A6" s="4" t="s">
        <v>104</v>
      </c>
      <c r="C6" s="5" t="n">
        <v>-87</v>
      </c>
      <c r="D6" s="5" t="n">
        <v>0</v>
      </c>
    </row>
    <row r="7" spans="1:4">
      <c r="A7" s="4" t="s">
        <v>105</v>
      </c>
      <c r="C7" s="5" t="n">
        <v>-51</v>
      </c>
      <c r="D7" s="5" t="n">
        <v>-10</v>
      </c>
    </row>
    <row r="8" spans="1:4">
      <c r="A8" s="4" t="s">
        <v>106</v>
      </c>
      <c r="C8" s="5" t="n">
        <v>-1150</v>
      </c>
      <c r="D8" s="5" t="n">
        <v>514</v>
      </c>
    </row>
    <row r="9" spans="1:4">
      <c r="A9" s="4" t="s">
        <v>107</v>
      </c>
      <c r="B9" s="4" t="s">
        <v>66</v>
      </c>
      <c r="C9" s="5" t="n">
        <v>-1288</v>
      </c>
      <c r="D9" s="5" t="n">
        <v>504</v>
      </c>
    </row>
    <row r="10" spans="1:4">
      <c r="A10" s="4" t="s">
        <v>108</v>
      </c>
      <c r="C10" s="5" t="n">
        <v>-3270</v>
      </c>
      <c r="D10" s="5" t="n">
        <v>-2531</v>
      </c>
    </row>
    <row r="11" spans="1:4">
      <c r="A11" s="4" t="s">
        <v>109</v>
      </c>
      <c r="C11" s="5" t="n">
        <v>-282</v>
      </c>
      <c r="D11" s="5" t="n">
        <v>54</v>
      </c>
    </row>
    <row r="12" spans="1:4">
      <c r="A12" s="4" t="s">
        <v>110</v>
      </c>
      <c r="C12" s="8" t="n">
        <v>-2988</v>
      </c>
      <c r="D12" s="8" t="n">
        <v>-2585</v>
      </c>
    </row>
    <row r="13" spans="1:4"/>
    <row r="14" spans="1:4">
      <c r="A14" s="4" t="s">
        <v>66</v>
      </c>
      <c r="B14" s="4" t="s">
        <v>72</v>
      </c>
    </row>
  </sheetData>
  <mergeCells count="4">
    <mergeCell ref="A1:B2"/>
    <mergeCell ref="C1:D1"/>
    <mergeCell ref="A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24</v>
      </c>
    </row>
    <row r="3" spans="1:3">
      <c r="A3" s="4" t="s">
        <v>383</v>
      </c>
    </row>
    <row r="4" spans="1:3">
      <c r="A4" s="3" t="s">
        <v>384</v>
      </c>
    </row>
    <row r="5" spans="1:3">
      <c r="A5" s="4" t="s">
        <v>385</v>
      </c>
      <c r="B5" s="8" t="n">
        <v>-25236</v>
      </c>
      <c r="C5" s="8" t="n">
        <v>27025</v>
      </c>
    </row>
    <row r="6" spans="1:3">
      <c r="A6" s="4" t="s">
        <v>386</v>
      </c>
    </row>
    <row r="7" spans="1:3">
      <c r="A7" s="3" t="s">
        <v>384</v>
      </c>
    </row>
    <row r="8" spans="1:3">
      <c r="A8" s="4" t="s">
        <v>385</v>
      </c>
      <c r="B8" s="5" t="n">
        <v>1408</v>
      </c>
      <c r="C8" s="5" t="n">
        <v>389</v>
      </c>
    </row>
    <row r="9" spans="1:3">
      <c r="A9" s="4" t="s">
        <v>387</v>
      </c>
    </row>
    <row r="10" spans="1:3">
      <c r="A10" s="3" t="s">
        <v>384</v>
      </c>
    </row>
    <row r="11" spans="1:3">
      <c r="A11" s="4" t="s">
        <v>385</v>
      </c>
      <c r="B11" s="8" t="n">
        <v>-1122</v>
      </c>
      <c r="C11" s="8" t="n">
        <v>9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7"/>
    <col customWidth="1" max="6" min="6" width="16"/>
    <col customWidth="1" max="7" min="7" width="16"/>
    <col customWidth="1" max="8" min="8" width="15"/>
    <col customWidth="1" max="9" min="9" width="17"/>
    <col customWidth="1" max="10" min="10" width="16"/>
    <col customWidth="1" max="11" min="11" width="16"/>
    <col customWidth="1" max="12" min="12" width="15"/>
    <col customWidth="1" max="13" min="13" width="17"/>
  </cols>
  <sheetData>
    <row r="1" spans="1:13">
      <c r="A1" s="1" t="s">
        <v>388</v>
      </c>
      <c r="B1" s="2" t="s">
        <v>389</v>
      </c>
      <c r="C1" s="2" t="s">
        <v>390</v>
      </c>
      <c r="D1" s="2" t="s">
        <v>391</v>
      </c>
      <c r="E1" s="2" t="s">
        <v>392</v>
      </c>
      <c r="F1" s="2" t="s">
        <v>393</v>
      </c>
      <c r="G1" s="2" t="s">
        <v>394</v>
      </c>
      <c r="H1" s="2" t="s">
        <v>395</v>
      </c>
      <c r="I1" s="2" t="s">
        <v>396</v>
      </c>
      <c r="J1" s="2" t="s">
        <v>397</v>
      </c>
      <c r="K1" s="2" t="s">
        <v>398</v>
      </c>
      <c r="L1" s="2" t="s">
        <v>399</v>
      </c>
      <c r="M1" s="2" t="s">
        <v>400</v>
      </c>
    </row>
    <row r="2" spans="1:13">
      <c r="A2" s="3" t="s">
        <v>241</v>
      </c>
    </row>
    <row r="3" spans="1:13">
      <c r="A3" s="4" t="s">
        <v>401</v>
      </c>
      <c r="B3" s="5" t="n">
        <v>5048</v>
      </c>
      <c r="C3" s="5" t="n">
        <v>717171</v>
      </c>
      <c r="D3" s="5" t="n">
        <v>90</v>
      </c>
      <c r="E3" s="5" t="n">
        <v>392851</v>
      </c>
      <c r="F3" s="5" t="n">
        <v>6074</v>
      </c>
      <c r="G3" s="5" t="n">
        <v>464085</v>
      </c>
      <c r="H3" s="5" t="n">
        <v>97</v>
      </c>
      <c r="I3" s="5" t="n">
        <v>237885</v>
      </c>
      <c r="J3" s="5" t="n">
        <v>6279</v>
      </c>
      <c r="K3" s="5" t="n">
        <v>480042</v>
      </c>
      <c r="L3" s="5" t="n">
        <v>254</v>
      </c>
      <c r="M3" s="5" t="n">
        <v>195630</v>
      </c>
    </row>
    <row r="4" spans="1:13">
      <c r="A4" s="4" t="s">
        <v>402</v>
      </c>
    </row>
    <row r="5" spans="1:13">
      <c r="A5" s="3" t="s">
        <v>241</v>
      </c>
    </row>
    <row r="6" spans="1:13">
      <c r="A6" s="4" t="s">
        <v>401</v>
      </c>
      <c r="B6" s="5" t="n">
        <v>5048</v>
      </c>
      <c r="C6" s="5" t="n">
        <v>441111</v>
      </c>
      <c r="D6" s="5" t="n">
        <v>90</v>
      </c>
      <c r="E6" s="5" t="n">
        <v>284743</v>
      </c>
      <c r="F6" s="5" t="n">
        <v>6074</v>
      </c>
      <c r="G6" s="5" t="n">
        <v>277095</v>
      </c>
      <c r="H6" s="5" t="n">
        <v>97</v>
      </c>
      <c r="I6" s="5" t="n">
        <v>197607</v>
      </c>
      <c r="J6" s="5" t="n">
        <v>6279</v>
      </c>
      <c r="K6" s="5" t="n">
        <v>285132</v>
      </c>
      <c r="L6" s="5" t="n">
        <v>239</v>
      </c>
      <c r="M6" s="5" t="n">
        <v>179040</v>
      </c>
    </row>
    <row r="7" spans="1:13">
      <c r="A7" s="4" t="s">
        <v>403</v>
      </c>
    </row>
    <row r="8" spans="1:13">
      <c r="A8" s="3" t="s">
        <v>241</v>
      </c>
    </row>
    <row r="9" spans="1:13">
      <c r="A9" s="4" t="s">
        <v>401</v>
      </c>
      <c r="B9" s="5" t="n">
        <v>0</v>
      </c>
      <c r="C9" s="5" t="n">
        <v>335887</v>
      </c>
      <c r="D9" s="5" t="n">
        <v>0</v>
      </c>
      <c r="E9" s="5" t="n">
        <v>0</v>
      </c>
      <c r="F9" s="4" t="s">
        <v>59</v>
      </c>
      <c r="G9" s="5" t="n">
        <v>218391</v>
      </c>
      <c r="H9" s="5" t="n">
        <v>0</v>
      </c>
      <c r="I9" s="4" t="s">
        <v>59</v>
      </c>
      <c r="J9" s="5" t="n">
        <v>0</v>
      </c>
      <c r="K9" s="5" t="n">
        <v>201200</v>
      </c>
      <c r="L9" s="5" t="n">
        <v>0</v>
      </c>
      <c r="M9" s="5" t="n">
        <v>0</v>
      </c>
    </row>
    <row r="10" spans="1:13">
      <c r="A10" s="4" t="s">
        <v>404</v>
      </c>
    </row>
    <row r="11" spans="1:13">
      <c r="A11" s="3" t="s">
        <v>241</v>
      </c>
    </row>
    <row r="12" spans="1:13">
      <c r="A12" s="4" t="s">
        <v>401</v>
      </c>
      <c r="B12" s="5" t="n">
        <v>0</v>
      </c>
      <c r="C12" s="5" t="n">
        <v>48003</v>
      </c>
      <c r="D12" s="5" t="n">
        <v>0</v>
      </c>
      <c r="E12" s="5" t="n">
        <v>0</v>
      </c>
      <c r="F12" s="5" t="n">
        <v>0</v>
      </c>
      <c r="G12" s="5" t="n">
        <v>18127</v>
      </c>
      <c r="H12" s="5" t="n">
        <v>0</v>
      </c>
      <c r="I12" s="5" t="n">
        <v>0</v>
      </c>
      <c r="J12" s="5" t="n">
        <v>0</v>
      </c>
      <c r="K12" s="5" t="n">
        <v>29015</v>
      </c>
      <c r="L12" s="5" t="n">
        <v>0</v>
      </c>
      <c r="M12" s="5" t="n">
        <v>0</v>
      </c>
    </row>
    <row r="13" spans="1:13">
      <c r="A13" s="4" t="s">
        <v>405</v>
      </c>
    </row>
    <row r="14" spans="1:13">
      <c r="A14" s="3" t="s">
        <v>241</v>
      </c>
    </row>
    <row r="15" spans="1:13">
      <c r="A15" s="4" t="s">
        <v>401</v>
      </c>
      <c r="B15" s="5" t="n">
        <v>0</v>
      </c>
      <c r="C15" s="5" t="n">
        <v>16639</v>
      </c>
      <c r="D15" s="5" t="n">
        <v>0</v>
      </c>
      <c r="E15" s="5" t="n">
        <v>0</v>
      </c>
      <c r="F15" s="5" t="n">
        <v>0</v>
      </c>
      <c r="G15" s="5" t="n">
        <v>14577</v>
      </c>
      <c r="H15" s="5" t="n">
        <v>0</v>
      </c>
      <c r="I15" s="5" t="n">
        <v>0</v>
      </c>
      <c r="J15" s="5" t="n">
        <v>0</v>
      </c>
      <c r="K15" s="5" t="n">
        <v>7956</v>
      </c>
      <c r="L15" s="5" t="n">
        <v>0</v>
      </c>
      <c r="M15" s="5" t="n">
        <v>0</v>
      </c>
    </row>
    <row r="16" spans="1:13">
      <c r="A16" s="4" t="s">
        <v>406</v>
      </c>
    </row>
    <row r="17" spans="1:13">
      <c r="A17" s="3" t="s">
        <v>241</v>
      </c>
    </row>
    <row r="18" spans="1:13">
      <c r="A18" s="4" t="s">
        <v>401</v>
      </c>
      <c r="B18" s="5" t="n">
        <v>0</v>
      </c>
      <c r="C18" s="5" t="n">
        <v>40555</v>
      </c>
      <c r="D18" s="5" t="n">
        <v>0</v>
      </c>
      <c r="E18" s="5" t="n">
        <v>0</v>
      </c>
      <c r="F18" s="5" t="n">
        <v>0</v>
      </c>
      <c r="G18" s="5" t="n">
        <v>25953</v>
      </c>
      <c r="H18" s="5" t="n">
        <v>0</v>
      </c>
      <c r="I18" s="5" t="n">
        <v>0</v>
      </c>
      <c r="J18" s="5" t="n">
        <v>0</v>
      </c>
      <c r="K18" s="5" t="n">
        <v>46861</v>
      </c>
      <c r="L18" s="5" t="n">
        <v>0</v>
      </c>
      <c r="M18" s="5" t="n">
        <v>0</v>
      </c>
    </row>
    <row r="19" spans="1:13">
      <c r="A19" s="4" t="s">
        <v>407</v>
      </c>
    </row>
    <row r="20" spans="1:13">
      <c r="A20" s="3" t="s">
        <v>241</v>
      </c>
    </row>
    <row r="21" spans="1:13">
      <c r="A21" s="4" t="s">
        <v>401</v>
      </c>
      <c r="B21" s="4" t="s">
        <v>59</v>
      </c>
      <c r="C21" s="5" t="n">
        <v>0</v>
      </c>
      <c r="D21" s="5" t="n">
        <v>0</v>
      </c>
      <c r="E21" s="5" t="n">
        <v>280243</v>
      </c>
      <c r="F21" s="5" t="n">
        <v>0</v>
      </c>
      <c r="G21" s="5" t="n">
        <v>0</v>
      </c>
      <c r="H21" s="5" t="n">
        <v>0</v>
      </c>
      <c r="I21" s="5" t="n">
        <v>197607</v>
      </c>
      <c r="J21" s="5" t="n">
        <v>0</v>
      </c>
      <c r="K21" s="5" t="n">
        <v>0</v>
      </c>
      <c r="L21" s="5" t="n">
        <v>0</v>
      </c>
      <c r="M21" s="5" t="n">
        <v>178040</v>
      </c>
    </row>
    <row r="22" spans="1:13">
      <c r="A22" s="4" t="s">
        <v>408</v>
      </c>
    </row>
    <row r="23" spans="1:13">
      <c r="A23" s="3" t="s">
        <v>241</v>
      </c>
    </row>
    <row r="24" spans="1:13">
      <c r="A24" s="4" t="s">
        <v>401</v>
      </c>
      <c r="B24" s="5" t="n">
        <v>5048</v>
      </c>
      <c r="C24" s="5" t="n">
        <v>0</v>
      </c>
      <c r="D24" s="5" t="n">
        <v>0</v>
      </c>
      <c r="E24" s="5" t="n">
        <v>0</v>
      </c>
      <c r="F24" s="5" t="n">
        <v>6074</v>
      </c>
      <c r="G24" s="5" t="n">
        <v>0</v>
      </c>
      <c r="H24" s="5" t="n">
        <v>0</v>
      </c>
      <c r="I24" s="5" t="n">
        <v>0</v>
      </c>
      <c r="J24" s="5" t="n">
        <v>6279</v>
      </c>
      <c r="K24" s="5" t="n">
        <v>0</v>
      </c>
      <c r="L24" s="5" t="n">
        <v>0</v>
      </c>
      <c r="M24" s="5" t="n">
        <v>0</v>
      </c>
    </row>
    <row r="25" spans="1:13">
      <c r="A25" s="4" t="s">
        <v>409</v>
      </c>
    </row>
    <row r="26" spans="1:13">
      <c r="A26" s="3" t="s">
        <v>241</v>
      </c>
    </row>
    <row r="27" spans="1:13">
      <c r="A27" s="4" t="s">
        <v>401</v>
      </c>
      <c r="B27" s="4" t="s">
        <v>59</v>
      </c>
      <c r="C27" s="5" t="n">
        <v>27</v>
      </c>
      <c r="D27" s="5" t="n">
        <v>90</v>
      </c>
      <c r="E27" s="5" t="n">
        <v>4500</v>
      </c>
      <c r="F27" s="5" t="n">
        <v>0</v>
      </c>
      <c r="G27" s="5" t="n">
        <v>47</v>
      </c>
      <c r="H27" s="5" t="n">
        <v>97</v>
      </c>
      <c r="I27" s="5" t="n">
        <v>0</v>
      </c>
      <c r="J27" s="5" t="n">
        <v>0</v>
      </c>
      <c r="K27" s="5" t="n">
        <v>100</v>
      </c>
      <c r="L27" s="5" t="n">
        <v>239</v>
      </c>
      <c r="M27" s="5" t="n">
        <v>1000</v>
      </c>
    </row>
    <row r="28" spans="1:13">
      <c r="A28" s="4" t="s">
        <v>410</v>
      </c>
    </row>
    <row r="29" spans="1:13">
      <c r="A29" s="3" t="s">
        <v>241</v>
      </c>
    </row>
    <row r="30" spans="1:13">
      <c r="A30" s="4" t="s">
        <v>401</v>
      </c>
      <c r="B30" s="5" t="n">
        <v>0</v>
      </c>
      <c r="C30" s="5" t="n">
        <v>276060</v>
      </c>
      <c r="D30" s="5" t="n">
        <v>0</v>
      </c>
      <c r="E30" s="5" t="n">
        <v>108108</v>
      </c>
      <c r="F30" s="5" t="n">
        <v>0</v>
      </c>
      <c r="G30" s="5" t="n">
        <v>186990</v>
      </c>
      <c r="H30" s="5" t="n">
        <v>0</v>
      </c>
      <c r="I30" s="5" t="n">
        <v>40278</v>
      </c>
      <c r="J30" s="5" t="n">
        <v>0</v>
      </c>
      <c r="K30" s="5" t="n">
        <v>194910</v>
      </c>
      <c r="L30" s="5" t="n">
        <v>15</v>
      </c>
      <c r="M30" s="5" t="n">
        <v>16590</v>
      </c>
    </row>
    <row r="31" spans="1:13">
      <c r="A31" s="4" t="s">
        <v>411</v>
      </c>
    </row>
    <row r="32" spans="1:13">
      <c r="A32" s="3" t="s">
        <v>241</v>
      </c>
    </row>
    <row r="33" spans="1:13">
      <c r="A33" s="4" t="s">
        <v>401</v>
      </c>
      <c r="B33" s="5" t="n">
        <v>0</v>
      </c>
      <c r="C33" s="5" t="n">
        <v>146505</v>
      </c>
      <c r="D33" s="5" t="n">
        <v>0</v>
      </c>
      <c r="E33" s="5" t="n">
        <v>0</v>
      </c>
      <c r="F33" s="5" t="n">
        <v>0</v>
      </c>
      <c r="G33" s="5" t="n">
        <v>82835</v>
      </c>
      <c r="H33" s="5" t="n">
        <v>0</v>
      </c>
      <c r="I33" s="5" t="n">
        <v>0</v>
      </c>
      <c r="J33" s="5" t="n">
        <v>0</v>
      </c>
      <c r="K33" s="5" t="n">
        <v>104790</v>
      </c>
      <c r="L33" s="5" t="n">
        <v>0</v>
      </c>
      <c r="M33" s="5" t="n">
        <v>0</v>
      </c>
    </row>
    <row r="34" spans="1:13">
      <c r="A34" s="4" t="s">
        <v>412</v>
      </c>
    </row>
    <row r="35" spans="1:13">
      <c r="A35" s="3" t="s">
        <v>241</v>
      </c>
    </row>
    <row r="36" spans="1:13">
      <c r="A36" s="4" t="s">
        <v>401</v>
      </c>
      <c r="B36" s="5" t="n">
        <v>0</v>
      </c>
      <c r="C36" s="5" t="n">
        <v>52460</v>
      </c>
      <c r="D36" s="5" t="n">
        <v>0</v>
      </c>
      <c r="E36" s="5" t="n">
        <v>0</v>
      </c>
      <c r="F36" s="5" t="n">
        <v>0</v>
      </c>
      <c r="G36" s="5" t="n">
        <v>37170</v>
      </c>
      <c r="H36" s="5" t="n">
        <v>0</v>
      </c>
      <c r="I36" s="5" t="n">
        <v>0</v>
      </c>
      <c r="J36" s="5" t="n">
        <v>0</v>
      </c>
      <c r="K36" s="5" t="n">
        <v>47605</v>
      </c>
      <c r="L36" s="5" t="n">
        <v>0</v>
      </c>
      <c r="M36" s="5" t="n">
        <v>0</v>
      </c>
    </row>
    <row r="37" spans="1:13">
      <c r="A37" s="4" t="s">
        <v>413</v>
      </c>
    </row>
    <row r="38" spans="1:13">
      <c r="A38" s="3" t="s">
        <v>241</v>
      </c>
    </row>
    <row r="39" spans="1:13">
      <c r="A39" s="4" t="s">
        <v>401</v>
      </c>
      <c r="B39" s="5" t="n">
        <v>0</v>
      </c>
      <c r="C39" s="5" t="n">
        <v>74805</v>
      </c>
      <c r="D39" s="5" t="n">
        <v>0</v>
      </c>
      <c r="E39" s="5" t="n">
        <v>0</v>
      </c>
      <c r="F39" s="5" t="n">
        <v>0</v>
      </c>
      <c r="G39" s="5" t="n">
        <v>65640</v>
      </c>
      <c r="H39" s="5" t="n">
        <v>0</v>
      </c>
      <c r="I39" s="5" t="n">
        <v>0</v>
      </c>
      <c r="J39" s="5" t="n">
        <v>0</v>
      </c>
      <c r="K39" s="5" t="n">
        <v>40855</v>
      </c>
      <c r="L39" s="5" t="n">
        <v>0</v>
      </c>
      <c r="M39" s="5" t="n">
        <v>0</v>
      </c>
    </row>
    <row r="40" spans="1:13">
      <c r="A40" s="4" t="s">
        <v>414</v>
      </c>
    </row>
    <row r="41" spans="1:13">
      <c r="A41" s="3" t="s">
        <v>241</v>
      </c>
    </row>
    <row r="42" spans="1:13">
      <c r="A42" s="4" t="s">
        <v>401</v>
      </c>
      <c r="B42" s="5" t="n">
        <v>0</v>
      </c>
      <c r="C42" s="5" t="n">
        <v>2290</v>
      </c>
      <c r="D42" s="5" t="n">
        <v>0</v>
      </c>
      <c r="E42" s="5" t="n">
        <v>0</v>
      </c>
      <c r="F42" s="5" t="n">
        <v>0</v>
      </c>
      <c r="G42" s="5" t="n">
        <v>1345</v>
      </c>
      <c r="H42" s="5" t="n">
        <v>0</v>
      </c>
      <c r="I42" s="5" t="n">
        <v>0</v>
      </c>
      <c r="J42" s="5" t="n">
        <v>0</v>
      </c>
      <c r="K42" s="5" t="n">
        <v>1660</v>
      </c>
      <c r="L42" s="5" t="n">
        <v>0</v>
      </c>
      <c r="M42" s="5" t="n">
        <v>0</v>
      </c>
    </row>
    <row r="43" spans="1:13">
      <c r="A43" s="4" t="s">
        <v>415</v>
      </c>
    </row>
    <row r="44" spans="1:13">
      <c r="A44" s="3" t="s">
        <v>241</v>
      </c>
    </row>
    <row r="45" spans="1:13">
      <c r="A45" s="4" t="s">
        <v>401</v>
      </c>
      <c r="B45" s="5" t="n">
        <v>0</v>
      </c>
      <c r="C45" s="5" t="n">
        <v>0</v>
      </c>
      <c r="D45" s="5" t="n">
        <v>0</v>
      </c>
      <c r="E45" s="5" t="n">
        <v>108108</v>
      </c>
      <c r="F45" s="5" t="n">
        <v>0</v>
      </c>
      <c r="G45" s="5" t="n">
        <v>0</v>
      </c>
      <c r="H45" s="5" t="n">
        <v>0</v>
      </c>
      <c r="I45" s="5" t="n">
        <v>39438</v>
      </c>
      <c r="J45" s="5" t="n">
        <v>0</v>
      </c>
      <c r="K45" s="5" t="n">
        <v>0</v>
      </c>
      <c r="L45" s="5" t="n">
        <v>0</v>
      </c>
      <c r="M45" s="5" t="n">
        <v>16590</v>
      </c>
    </row>
    <row r="46" spans="1:13">
      <c r="A46" s="4" t="s">
        <v>416</v>
      </c>
    </row>
    <row r="47" spans="1:13">
      <c r="A47" s="3" t="s">
        <v>241</v>
      </c>
    </row>
    <row r="48" spans="1:13">
      <c r="A48" s="4" t="s">
        <v>401</v>
      </c>
      <c r="F48" s="5" t="n">
        <v>0</v>
      </c>
      <c r="G48" s="5" t="n">
        <v>0</v>
      </c>
      <c r="H48" s="5" t="n">
        <v>0</v>
      </c>
      <c r="I48" s="5" t="n">
        <v>840</v>
      </c>
      <c r="J48" s="5" t="n">
        <v>0</v>
      </c>
      <c r="K48" s="5" t="n">
        <v>0</v>
      </c>
      <c r="L48" s="5" t="n">
        <v>15</v>
      </c>
      <c r="M48"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2</v>
      </c>
      <c r="C1" s="2" t="s">
        <v>23</v>
      </c>
      <c r="D1" s="2" t="s">
        <v>24</v>
      </c>
    </row>
    <row r="2" spans="1:4">
      <c r="A2" s="4" t="s">
        <v>418</v>
      </c>
    </row>
    <row r="3" spans="1:4">
      <c r="A3" s="3" t="s">
        <v>419</v>
      </c>
    </row>
    <row r="4" spans="1:4">
      <c r="A4" s="4" t="s">
        <v>420</v>
      </c>
      <c r="B4" s="8" t="n">
        <v>-453</v>
      </c>
      <c r="C4" s="8" t="n">
        <v>-1244</v>
      </c>
      <c r="D4" s="8" t="n">
        <v>-2141</v>
      </c>
    </row>
    <row r="5" spans="1:4">
      <c r="A5" s="4" t="s">
        <v>421</v>
      </c>
    </row>
    <row r="6" spans="1:4">
      <c r="A6" s="3" t="s">
        <v>419</v>
      </c>
    </row>
    <row r="7" spans="1:4">
      <c r="A7" s="4" t="s">
        <v>422</v>
      </c>
      <c r="B7" s="8" t="n">
        <v>-695</v>
      </c>
      <c r="C7" s="8" t="n">
        <v>426</v>
      </c>
      <c r="D7" s="8" t="n">
        <v>-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23</v>
      </c>
      <c r="B1" s="2" t="s">
        <v>1</v>
      </c>
    </row>
    <row r="2" spans="1:3">
      <c r="B2" s="2" t="s">
        <v>2</v>
      </c>
      <c r="C2" s="2" t="s">
        <v>24</v>
      </c>
    </row>
    <row r="3" spans="1:3">
      <c r="A3" s="4" t="s">
        <v>248</v>
      </c>
    </row>
    <row r="4" spans="1:3">
      <c r="A4" s="3" t="s">
        <v>424</v>
      </c>
    </row>
    <row r="5" spans="1:3">
      <c r="A5" s="4" t="s">
        <v>425</v>
      </c>
      <c r="B5" s="8" t="n">
        <v>33</v>
      </c>
      <c r="C5" s="8" t="n">
        <v>39</v>
      </c>
    </row>
    <row r="6" spans="1:3">
      <c r="A6" s="4" t="s">
        <v>426</v>
      </c>
      <c r="B6" s="5" t="n">
        <v>61</v>
      </c>
      <c r="C6" s="5" t="n">
        <v>63</v>
      </c>
    </row>
    <row r="7" spans="1:3">
      <c r="A7" s="4" t="s">
        <v>427</v>
      </c>
      <c r="B7" s="5" t="n">
        <v>94</v>
      </c>
      <c r="C7" s="5" t="n">
        <v>102</v>
      </c>
    </row>
    <row r="8" spans="1:3">
      <c r="A8" s="4" t="s">
        <v>252</v>
      </c>
    </row>
    <row r="9" spans="1:3">
      <c r="A9" s="3" t="s">
        <v>424</v>
      </c>
    </row>
    <row r="10" spans="1:3">
      <c r="A10" s="4" t="s">
        <v>428</v>
      </c>
      <c r="B10" s="5" t="n">
        <v>87</v>
      </c>
      <c r="C10" s="5" t="n">
        <v>123</v>
      </c>
    </row>
    <row r="11" spans="1:3">
      <c r="A11" s="4" t="s">
        <v>425</v>
      </c>
      <c r="B11" s="5" t="n">
        <v>187</v>
      </c>
      <c r="C11" s="5" t="n">
        <v>300</v>
      </c>
    </row>
    <row r="12" spans="1:3">
      <c r="A12" s="4" t="s">
        <v>429</v>
      </c>
      <c r="B12" s="5" t="n">
        <v>-228</v>
      </c>
      <c r="C12" s="5" t="n">
        <v>0</v>
      </c>
    </row>
    <row r="13" spans="1:3">
      <c r="A13" s="4" t="s">
        <v>427</v>
      </c>
      <c r="B13" s="8" t="n">
        <v>46</v>
      </c>
      <c r="C13" s="8" t="n">
        <v>4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431</v>
      </c>
    </row>
    <row r="3" spans="1:2">
      <c r="A3" s="3" t="s">
        <v>432</v>
      </c>
    </row>
    <row r="4" spans="1:2">
      <c r="A4" s="4" t="s">
        <v>433</v>
      </c>
      <c r="B4" s="8" t="n">
        <v>635739</v>
      </c>
    </row>
    <row r="5" spans="1:2">
      <c r="A5" s="4" t="s">
        <v>434</v>
      </c>
    </row>
    <row r="6" spans="1:2">
      <c r="A6" s="3" t="s">
        <v>432</v>
      </c>
    </row>
    <row r="7" spans="1:2">
      <c r="A7" s="4" t="s">
        <v>433</v>
      </c>
      <c r="B7" s="5" t="n">
        <v>193650</v>
      </c>
    </row>
    <row r="8" spans="1:2">
      <c r="A8" s="4" t="s">
        <v>435</v>
      </c>
    </row>
    <row r="9" spans="1:2">
      <c r="A9" s="3" t="s">
        <v>432</v>
      </c>
    </row>
    <row r="10" spans="1:2">
      <c r="A10" s="4" t="s">
        <v>433</v>
      </c>
      <c r="B10" s="5" t="n">
        <v>26029</v>
      </c>
    </row>
    <row r="11" spans="1:2">
      <c r="A11" s="4" t="s">
        <v>436</v>
      </c>
    </row>
    <row r="12" spans="1:2">
      <c r="A12" s="3" t="s">
        <v>432</v>
      </c>
    </row>
    <row r="13" spans="1:2">
      <c r="A13" s="4" t="s">
        <v>433</v>
      </c>
      <c r="B13" s="8" t="n">
        <v>4160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62"/>
    <col customWidth="1" max="2" min="2" width="21"/>
  </cols>
  <sheetData>
    <row r="1" spans="1:2">
      <c r="A1" s="1" t="s">
        <v>437</v>
      </c>
      <c r="B1" s="2" t="s">
        <v>1</v>
      </c>
    </row>
    <row r="2" spans="1:2">
      <c r="B2" s="2" t="s">
        <v>431</v>
      </c>
    </row>
    <row r="3" spans="1:2">
      <c r="A3" s="3" t="s">
        <v>438</v>
      </c>
    </row>
    <row r="4" spans="1:2">
      <c r="A4" s="4" t="s">
        <v>152</v>
      </c>
      <c r="B4" s="8" t="n">
        <v>193650</v>
      </c>
    </row>
    <row r="5" spans="1:2">
      <c r="A5" s="4" t="s">
        <v>439</v>
      </c>
    </row>
    <row r="6" spans="1:2">
      <c r="A6" s="3" t="s">
        <v>438</v>
      </c>
    </row>
    <row r="7" spans="1:2">
      <c r="A7" s="4" t="s">
        <v>152</v>
      </c>
      <c r="B7" s="5" t="n">
        <v>75078</v>
      </c>
    </row>
    <row r="8" spans="1:2">
      <c r="A8" s="4" t="s">
        <v>440</v>
      </c>
    </row>
    <row r="9" spans="1:2">
      <c r="A9" s="3" t="s">
        <v>438</v>
      </c>
    </row>
    <row r="10" spans="1:2">
      <c r="A10" s="4" t="s">
        <v>152</v>
      </c>
      <c r="B10" s="5" t="n">
        <v>53219</v>
      </c>
    </row>
    <row r="11" spans="1:2">
      <c r="A11" s="4" t="s">
        <v>441</v>
      </c>
    </row>
    <row r="12" spans="1:2">
      <c r="A12" s="3" t="s">
        <v>438</v>
      </c>
    </row>
    <row r="13" spans="1:2">
      <c r="A13" s="4" t="s">
        <v>152</v>
      </c>
      <c r="B13" s="5" t="n">
        <v>15289</v>
      </c>
    </row>
    <row r="14" spans="1:2">
      <c r="A14" s="4" t="s">
        <v>442</v>
      </c>
    </row>
    <row r="15" spans="1:2">
      <c r="A15" s="3" t="s">
        <v>438</v>
      </c>
    </row>
    <row r="16" spans="1:2">
      <c r="A16" s="4" t="s">
        <v>152</v>
      </c>
      <c r="B16" s="5" t="n">
        <v>26646</v>
      </c>
    </row>
    <row r="17" spans="1:2">
      <c r="A17" s="4" t="s">
        <v>124</v>
      </c>
    </row>
    <row r="18" spans="1:2">
      <c r="A18" s="3" t="s">
        <v>438</v>
      </c>
    </row>
    <row r="19" spans="1:2">
      <c r="A19" s="4" t="s">
        <v>152</v>
      </c>
      <c r="B19" s="5" t="n">
        <v>23418</v>
      </c>
    </row>
    <row r="20" spans="1:2">
      <c r="A20" s="4" t="s">
        <v>306</v>
      </c>
    </row>
    <row r="21" spans="1:2">
      <c r="A21" s="3" t="s">
        <v>438</v>
      </c>
    </row>
    <row r="22" spans="1:2">
      <c r="A22" s="4" t="s">
        <v>152</v>
      </c>
      <c r="B22" s="5" t="n">
        <v>4628</v>
      </c>
    </row>
    <row r="23" spans="1:2">
      <c r="A23" s="4" t="s">
        <v>443</v>
      </c>
    </row>
    <row r="24" spans="1:2">
      <c r="A24" s="3" t="s">
        <v>438</v>
      </c>
    </row>
    <row r="25" spans="1:2">
      <c r="A25" s="4" t="s">
        <v>152</v>
      </c>
      <c r="B25" s="5" t="n">
        <v>0</v>
      </c>
    </row>
    <row r="26" spans="1:2">
      <c r="A26" s="4" t="s">
        <v>444</v>
      </c>
    </row>
    <row r="27" spans="1:2">
      <c r="A27" s="3" t="s">
        <v>438</v>
      </c>
    </row>
    <row r="28" spans="1:2">
      <c r="A28" s="4" t="s">
        <v>152</v>
      </c>
      <c r="B28" s="5" t="n">
        <v>0</v>
      </c>
    </row>
    <row r="29" spans="1:2">
      <c r="A29" s="4" t="s">
        <v>445</v>
      </c>
    </row>
    <row r="30" spans="1:2">
      <c r="A30" s="3" t="s">
        <v>438</v>
      </c>
    </row>
    <row r="31" spans="1:2">
      <c r="A31" s="4" t="s">
        <v>152</v>
      </c>
      <c r="B31" s="5" t="n">
        <v>4418</v>
      </c>
    </row>
    <row r="32" spans="1:2">
      <c r="A32" s="4" t="s">
        <v>446</v>
      </c>
    </row>
    <row r="33" spans="1:2">
      <c r="A33" s="3" t="s">
        <v>438</v>
      </c>
    </row>
    <row r="34" spans="1:2">
      <c r="A34" s="4" t="s">
        <v>152</v>
      </c>
      <c r="B34" s="5" t="n">
        <v>0</v>
      </c>
    </row>
    <row r="35" spans="1:2">
      <c r="A35" s="4" t="s">
        <v>447</v>
      </c>
    </row>
    <row r="36" spans="1:2">
      <c r="A36" s="3" t="s">
        <v>438</v>
      </c>
    </row>
    <row r="37" spans="1:2">
      <c r="A37" s="4" t="s">
        <v>152</v>
      </c>
      <c r="B37" s="5" t="n">
        <v>210</v>
      </c>
    </row>
    <row r="38" spans="1:2">
      <c r="A38" s="4" t="s">
        <v>448</v>
      </c>
    </row>
    <row r="39" spans="1:2">
      <c r="A39" s="3" t="s">
        <v>438</v>
      </c>
    </row>
    <row r="40" spans="1:2">
      <c r="A40" s="4" t="s">
        <v>152</v>
      </c>
      <c r="B40" s="5" t="n">
        <v>29191</v>
      </c>
    </row>
    <row r="41" spans="1:2">
      <c r="A41" s="4" t="s">
        <v>449</v>
      </c>
    </row>
    <row r="42" spans="1:2">
      <c r="A42" s="3" t="s">
        <v>438</v>
      </c>
    </row>
    <row r="43" spans="1:2">
      <c r="A43" s="4" t="s">
        <v>152</v>
      </c>
      <c r="B43" s="5" t="n">
        <v>0</v>
      </c>
    </row>
    <row r="44" spans="1:2">
      <c r="A44" s="4" t="s">
        <v>450</v>
      </c>
    </row>
    <row r="45" spans="1:2">
      <c r="A45" s="3" t="s">
        <v>438</v>
      </c>
    </row>
    <row r="46" spans="1:2">
      <c r="A46" s="4" t="s">
        <v>152</v>
      </c>
      <c r="B46" s="5" t="n">
        <v>0</v>
      </c>
    </row>
    <row r="47" spans="1:2">
      <c r="A47" s="4" t="s">
        <v>451</v>
      </c>
    </row>
    <row r="48" spans="1:2">
      <c r="A48" s="3" t="s">
        <v>438</v>
      </c>
    </row>
    <row r="49" spans="1:2">
      <c r="A49" s="4" t="s">
        <v>152</v>
      </c>
      <c r="B49" s="5" t="n">
        <v>2545</v>
      </c>
    </row>
    <row r="50" spans="1:2">
      <c r="A50" s="4" t="s">
        <v>452</v>
      </c>
    </row>
    <row r="51" spans="1:2">
      <c r="A51" s="3" t="s">
        <v>438</v>
      </c>
    </row>
    <row r="52" spans="1:2">
      <c r="A52" s="4" t="s">
        <v>152</v>
      </c>
      <c r="B52" s="5" t="n">
        <v>26646</v>
      </c>
    </row>
    <row r="53" spans="1:2">
      <c r="A53" s="4" t="s">
        <v>453</v>
      </c>
    </row>
    <row r="54" spans="1:2">
      <c r="A54" s="3" t="s">
        <v>438</v>
      </c>
    </row>
    <row r="55" spans="1:2">
      <c r="A55" s="4" t="s">
        <v>152</v>
      </c>
      <c r="B55" s="5" t="n">
        <v>0</v>
      </c>
    </row>
    <row r="56" spans="1:2">
      <c r="A56" s="4" t="s">
        <v>454</v>
      </c>
    </row>
    <row r="57" spans="1:2">
      <c r="A57" s="3" t="s">
        <v>438</v>
      </c>
    </row>
    <row r="58" spans="1:2">
      <c r="A58" s="4" t="s">
        <v>152</v>
      </c>
      <c r="B58" s="5" t="n">
        <v>135617</v>
      </c>
    </row>
    <row r="59" spans="1:2">
      <c r="A59" s="4" t="s">
        <v>455</v>
      </c>
    </row>
    <row r="60" spans="1:2">
      <c r="A60" s="3" t="s">
        <v>438</v>
      </c>
    </row>
    <row r="61" spans="1:2">
      <c r="A61" s="4" t="s">
        <v>152</v>
      </c>
      <c r="B61" s="5" t="n">
        <v>75078</v>
      </c>
    </row>
    <row r="62" spans="1:2">
      <c r="A62" s="4" t="s">
        <v>456</v>
      </c>
    </row>
    <row r="63" spans="1:2">
      <c r="A63" s="3" t="s">
        <v>438</v>
      </c>
    </row>
    <row r="64" spans="1:2">
      <c r="A64" s="4" t="s">
        <v>152</v>
      </c>
      <c r="B64" s="5" t="n">
        <v>53219</v>
      </c>
    </row>
    <row r="65" spans="1:2">
      <c r="A65" s="4" t="s">
        <v>457</v>
      </c>
    </row>
    <row r="66" spans="1:2">
      <c r="A66" s="3" t="s">
        <v>438</v>
      </c>
    </row>
    <row r="67" spans="1:2">
      <c r="A67" s="4" t="s">
        <v>152</v>
      </c>
      <c r="B67" s="5" t="n">
        <v>209</v>
      </c>
    </row>
    <row r="68" spans="1:2">
      <c r="A68" s="4" t="s">
        <v>458</v>
      </c>
    </row>
    <row r="69" spans="1:2">
      <c r="A69" s="3" t="s">
        <v>438</v>
      </c>
    </row>
    <row r="70" spans="1:2">
      <c r="A70" s="4" t="s">
        <v>152</v>
      </c>
      <c r="B70" s="5" t="n">
        <v>0</v>
      </c>
    </row>
    <row r="71" spans="1:2">
      <c r="A71" s="4" t="s">
        <v>459</v>
      </c>
    </row>
    <row r="72" spans="1:2">
      <c r="A72" s="3" t="s">
        <v>438</v>
      </c>
    </row>
    <row r="73" spans="1:2">
      <c r="A73" s="4" t="s">
        <v>152</v>
      </c>
      <c r="B73" s="5" t="n">
        <v>7111</v>
      </c>
    </row>
    <row r="74" spans="1:2">
      <c r="A74" s="4" t="s">
        <v>460</v>
      </c>
    </row>
    <row r="75" spans="1:2">
      <c r="A75" s="3" t="s">
        <v>438</v>
      </c>
    </row>
    <row r="76" spans="1:2">
      <c r="A76" s="4" t="s">
        <v>152</v>
      </c>
      <c r="B76" s="5" t="n">
        <v>24214</v>
      </c>
    </row>
    <row r="77" spans="1:2">
      <c r="A77" s="4" t="s">
        <v>461</v>
      </c>
    </row>
    <row r="78" spans="1:2">
      <c r="A78" s="3" t="s">
        <v>438</v>
      </c>
    </row>
    <row r="79" spans="1:2">
      <c r="A79" s="4" t="s">
        <v>152</v>
      </c>
      <c r="B79" s="5" t="n">
        <v>0</v>
      </c>
    </row>
    <row r="80" spans="1:2">
      <c r="A80" s="4" t="s">
        <v>462</v>
      </c>
    </row>
    <row r="81" spans="1:2">
      <c r="A81" s="3" t="s">
        <v>438</v>
      </c>
    </row>
    <row r="82" spans="1:2">
      <c r="A82" s="4" t="s">
        <v>152</v>
      </c>
      <c r="B82" s="5" t="n">
        <v>0</v>
      </c>
    </row>
    <row r="83" spans="1:2">
      <c r="A83" s="4" t="s">
        <v>463</v>
      </c>
    </row>
    <row r="84" spans="1:2">
      <c r="A84" s="3" t="s">
        <v>438</v>
      </c>
    </row>
    <row r="85" spans="1:2">
      <c r="A85" s="4" t="s">
        <v>152</v>
      </c>
      <c r="B85" s="5" t="n">
        <v>8117</v>
      </c>
    </row>
    <row r="86" spans="1:2">
      <c r="A86" s="4" t="s">
        <v>464</v>
      </c>
    </row>
    <row r="87" spans="1:2">
      <c r="A87" s="3" t="s">
        <v>438</v>
      </c>
    </row>
    <row r="88" spans="1:2">
      <c r="A88" s="4" t="s">
        <v>152</v>
      </c>
      <c r="B88" s="5" t="n">
        <v>0</v>
      </c>
    </row>
    <row r="89" spans="1:2">
      <c r="A89" s="4" t="s">
        <v>465</v>
      </c>
    </row>
    <row r="90" spans="1:2">
      <c r="A90" s="3" t="s">
        <v>438</v>
      </c>
    </row>
    <row r="91" spans="1:2">
      <c r="A91" s="4" t="s">
        <v>152</v>
      </c>
      <c r="B91" s="8" t="n">
        <v>160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93</v>
      </c>
      <c r="C1" s="2" t="s">
        <v>2</v>
      </c>
    </row>
    <row r="2" spans="1:3">
      <c r="A2" s="3" t="s">
        <v>432</v>
      </c>
    </row>
    <row r="3" spans="1:3">
      <c r="A3" s="4" t="s">
        <v>467</v>
      </c>
      <c r="B3" s="12" t="n">
        <v>161.9</v>
      </c>
    </row>
    <row r="4" spans="1:3">
      <c r="A4" s="4" t="s">
        <v>468</v>
      </c>
      <c r="C4" s="4" t="s">
        <v>360</v>
      </c>
    </row>
    <row r="5" spans="1:3">
      <c r="A5" s="4" t="s">
        <v>469</v>
      </c>
      <c r="C5" s="4" t="s">
        <v>360</v>
      </c>
    </row>
    <row r="6" spans="1:3">
      <c r="A6" s="4" t="s">
        <v>470</v>
      </c>
    </row>
    <row r="7" spans="1:3">
      <c r="A7" s="3" t="s">
        <v>432</v>
      </c>
    </row>
    <row r="8" spans="1:3">
      <c r="A8" s="4" t="s">
        <v>471</v>
      </c>
      <c r="B8" s="7" t="n">
        <v>24.9</v>
      </c>
    </row>
    <row r="9" spans="1:3">
      <c r="A9" s="4" t="s">
        <v>472</v>
      </c>
    </row>
    <row r="10" spans="1:3">
      <c r="A10" s="3" t="s">
        <v>432</v>
      </c>
    </row>
    <row r="11" spans="1:3">
      <c r="A11" s="4" t="s">
        <v>471</v>
      </c>
      <c r="B11" s="12" t="n">
        <v>33.3</v>
      </c>
    </row>
    <row r="12" spans="1:3">
      <c r="A12" s="4" t="s">
        <v>473</v>
      </c>
    </row>
    <row r="13" spans="1:3">
      <c r="A13" s="3" t="s">
        <v>432</v>
      </c>
    </row>
    <row r="14" spans="1:3">
      <c r="A14" s="4" t="s">
        <v>474</v>
      </c>
      <c r="C14" s="4" t="s">
        <v>475</v>
      </c>
    </row>
    <row r="15" spans="1:3">
      <c r="A15" s="4" t="s">
        <v>476</v>
      </c>
    </row>
    <row r="16" spans="1:3">
      <c r="A16" s="3" t="s">
        <v>432</v>
      </c>
    </row>
    <row r="17" spans="1:3">
      <c r="A17" s="4" t="s">
        <v>477</v>
      </c>
      <c r="C17" s="4" t="s">
        <v>478</v>
      </c>
    </row>
    <row r="18" spans="1:3">
      <c r="A18" s="4" t="s">
        <v>479</v>
      </c>
    </row>
    <row r="19" spans="1:3">
      <c r="A19" s="3" t="s">
        <v>432</v>
      </c>
    </row>
    <row r="20" spans="1:3">
      <c r="A20" s="4" t="s">
        <v>477</v>
      </c>
      <c r="C20" s="4" t="s">
        <v>480</v>
      </c>
    </row>
    <row r="21" spans="1:3">
      <c r="A21" s="4" t="s">
        <v>481</v>
      </c>
    </row>
    <row r="22" spans="1:3">
      <c r="A22" s="3" t="s">
        <v>432</v>
      </c>
    </row>
    <row r="23" spans="1:3">
      <c r="A23" s="4" t="s">
        <v>477</v>
      </c>
      <c r="C23" s="4" t="s">
        <v>478</v>
      </c>
    </row>
    <row r="24" spans="1:3">
      <c r="A24" s="4" t="s">
        <v>482</v>
      </c>
    </row>
    <row r="25" spans="1:3">
      <c r="A25" s="3" t="s">
        <v>432</v>
      </c>
    </row>
    <row r="26" spans="1:3">
      <c r="A26" s="4" t="s">
        <v>477</v>
      </c>
      <c r="C26" s="4" t="s">
        <v>480</v>
      </c>
    </row>
    <row r="27" spans="1:3">
      <c r="A27" s="4" t="s">
        <v>483</v>
      </c>
    </row>
    <row r="28" spans="1:3">
      <c r="A28" s="3" t="s">
        <v>432</v>
      </c>
    </row>
    <row r="29" spans="1:3">
      <c r="A29" s="4" t="s">
        <v>477</v>
      </c>
      <c r="C29" s="4" t="s">
        <v>484</v>
      </c>
    </row>
    <row r="30" spans="1:3">
      <c r="A30" s="4" t="s">
        <v>485</v>
      </c>
    </row>
    <row r="31" spans="1:3">
      <c r="A31" s="3" t="s">
        <v>432</v>
      </c>
    </row>
    <row r="32" spans="1:3">
      <c r="A32" s="4" t="s">
        <v>477</v>
      </c>
      <c r="C32" s="4" t="s">
        <v>4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87</v>
      </c>
      <c r="B1" s="2" t="s">
        <v>2</v>
      </c>
      <c r="C1" s="2" t="s">
        <v>293</v>
      </c>
    </row>
    <row r="2" spans="1:3">
      <c r="A2" s="3" t="s">
        <v>193</v>
      </c>
    </row>
    <row r="3" spans="1:3">
      <c r="A3" s="4" t="s">
        <v>488</v>
      </c>
      <c r="B3" s="8" t="n">
        <v>67715</v>
      </c>
      <c r="C3" s="8" t="n">
        <v>255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9</v>
      </c>
      <c r="B1" s="2" t="s">
        <v>293</v>
      </c>
      <c r="C1" s="2" t="s">
        <v>2</v>
      </c>
      <c r="D1" s="2" t="s">
        <v>24</v>
      </c>
      <c r="E1" s="2" t="s">
        <v>23</v>
      </c>
      <c r="F1" s="2" t="s">
        <v>490</v>
      </c>
    </row>
    <row r="2" spans="1:6">
      <c r="A2" s="3" t="s">
        <v>491</v>
      </c>
    </row>
    <row r="3" spans="1:6">
      <c r="A3" s="4" t="s">
        <v>492</v>
      </c>
      <c r="C3" s="8" t="n">
        <v>31497</v>
      </c>
    </row>
    <row r="4" spans="1:6">
      <c r="A4" s="4" t="s">
        <v>28</v>
      </c>
      <c r="C4" s="5" t="n">
        <v>216021</v>
      </c>
      <c r="D4" s="8" t="n">
        <v>190628</v>
      </c>
      <c r="E4" s="8" t="n">
        <v>183238</v>
      </c>
    </row>
    <row r="5" spans="1:6">
      <c r="A5" s="4" t="s">
        <v>29</v>
      </c>
      <c r="C5" s="5" t="n">
        <v>731629</v>
      </c>
      <c r="D5" s="5" t="n">
        <v>641294</v>
      </c>
      <c r="E5" s="5" t="n">
        <v>648703</v>
      </c>
    </row>
    <row r="6" spans="1:6">
      <c r="A6" s="4" t="s">
        <v>372</v>
      </c>
      <c r="C6" s="5" t="n">
        <v>43810</v>
      </c>
      <c r="D6" s="5" t="n">
        <v>48049</v>
      </c>
      <c r="E6" s="5" t="n">
        <v>30702</v>
      </c>
    </row>
    <row r="7" spans="1:6">
      <c r="A7" s="4" t="s">
        <v>31</v>
      </c>
      <c r="C7" s="5" t="n">
        <v>114922</v>
      </c>
    </row>
    <row r="8" spans="1:6">
      <c r="A8" s="4" t="s">
        <v>493</v>
      </c>
      <c r="C8" s="5" t="n">
        <v>369633</v>
      </c>
      <c r="D8" s="5" t="n">
        <v>384431</v>
      </c>
      <c r="E8" s="5" t="n">
        <v>355023</v>
      </c>
    </row>
    <row r="9" spans="1:6">
      <c r="A9" s="4" t="s">
        <v>41</v>
      </c>
      <c r="C9" s="5" t="n">
        <v>462253</v>
      </c>
      <c r="D9" s="5" t="n">
        <v>342936</v>
      </c>
      <c r="E9" s="5" t="n">
        <v>423443</v>
      </c>
    </row>
    <row r="10" spans="1:6">
      <c r="A10" s="4" t="s">
        <v>494</v>
      </c>
      <c r="C10" s="5" t="n">
        <v>393763</v>
      </c>
      <c r="D10" s="5" t="n">
        <v>440395</v>
      </c>
      <c r="E10" s="5" t="n">
        <v>384677</v>
      </c>
    </row>
    <row r="11" spans="1:6">
      <c r="A11" s="4" t="s">
        <v>43</v>
      </c>
      <c r="C11" s="5" t="n">
        <v>2363528</v>
      </c>
      <c r="D11" s="5" t="n">
        <v>2161753</v>
      </c>
      <c r="E11" s="5" t="n">
        <v>2162354</v>
      </c>
    </row>
    <row r="12" spans="1:6">
      <c r="A12" s="4" t="s">
        <v>495</v>
      </c>
      <c r="C12" s="5" t="n">
        <v>503134</v>
      </c>
    </row>
    <row r="13" spans="1:6">
      <c r="A13" s="4" t="s">
        <v>374</v>
      </c>
      <c r="C13" s="5" t="n">
        <v>323614</v>
      </c>
    </row>
    <row r="14" spans="1:6">
      <c r="A14" s="4" t="s">
        <v>374</v>
      </c>
      <c r="C14" s="5" t="n">
        <v>15424</v>
      </c>
      <c r="D14" s="5" t="n">
        <v>29914</v>
      </c>
      <c r="E14" s="5" t="n">
        <v>29651</v>
      </c>
    </row>
    <row r="15" spans="1:6">
      <c r="A15" s="4" t="s">
        <v>47</v>
      </c>
      <c r="C15" s="5" t="n">
        <v>81778</v>
      </c>
      <c r="D15" s="5" t="n">
        <v>81628</v>
      </c>
      <c r="E15" s="5" t="n">
        <v>59710</v>
      </c>
    </row>
    <row r="16" spans="1:6">
      <c r="A16" s="4" t="s">
        <v>496</v>
      </c>
      <c r="C16" s="5" t="n">
        <v>32950</v>
      </c>
    </row>
    <row r="17" spans="1:6">
      <c r="A17" s="4" t="s">
        <v>54</v>
      </c>
      <c r="C17" s="5" t="n">
        <v>26310</v>
      </c>
      <c r="D17" s="5" t="n">
        <v>34832</v>
      </c>
      <c r="E17" s="5" t="n">
        <v>26716</v>
      </c>
    </row>
    <row r="18" spans="1:6">
      <c r="A18" s="4" t="s">
        <v>55</v>
      </c>
      <c r="C18" s="5" t="n">
        <v>438628</v>
      </c>
      <c r="D18" s="5" t="n">
        <v>365971</v>
      </c>
      <c r="E18" s="5" t="n">
        <v>418339</v>
      </c>
    </row>
    <row r="19" spans="1:6">
      <c r="A19" s="4" t="s">
        <v>56</v>
      </c>
      <c r="C19" s="5" t="n">
        <v>118933</v>
      </c>
      <c r="D19" s="5" t="n">
        <v>181541</v>
      </c>
      <c r="E19" s="5" t="n">
        <v>121730</v>
      </c>
    </row>
    <row r="20" spans="1:6">
      <c r="A20" s="4" t="s">
        <v>57</v>
      </c>
      <c r="C20" s="5" t="n">
        <v>1540771</v>
      </c>
      <c r="D20" s="5" t="n">
        <v>1384391</v>
      </c>
      <c r="E20" s="5" t="n">
        <v>1339455</v>
      </c>
    </row>
    <row r="21" spans="1:6">
      <c r="A21" s="4" t="s">
        <v>67</v>
      </c>
      <c r="C21" s="5" t="n">
        <v>618572</v>
      </c>
      <c r="D21" s="5" t="n">
        <v>601560</v>
      </c>
      <c r="E21" s="5" t="n">
        <v>633496</v>
      </c>
    </row>
    <row r="22" spans="1:6">
      <c r="A22" s="4" t="s">
        <v>497</v>
      </c>
      <c r="C22" s="5" t="n">
        <v>204185</v>
      </c>
    </row>
    <row r="23" spans="1:6">
      <c r="A23" s="4" t="s">
        <v>70</v>
      </c>
      <c r="C23" s="5" t="n">
        <v>822757</v>
      </c>
      <c r="D23" s="5" t="n">
        <v>777362</v>
      </c>
      <c r="E23" s="5" t="n">
        <v>822899</v>
      </c>
      <c r="F23" s="8" t="n">
        <v>790697</v>
      </c>
    </row>
    <row r="24" spans="1:6">
      <c r="A24" s="4" t="s">
        <v>71</v>
      </c>
      <c r="C24" s="5" t="n">
        <v>2363528</v>
      </c>
      <c r="D24" s="5" t="n">
        <v>2161753</v>
      </c>
      <c r="E24" s="8" t="n">
        <v>2162354</v>
      </c>
    </row>
    <row r="25" spans="1:6">
      <c r="A25" s="3" t="s">
        <v>498</v>
      </c>
    </row>
    <row r="26" spans="1:6">
      <c r="A26" s="4" t="s">
        <v>84</v>
      </c>
      <c r="C26" s="5" t="n">
        <v>635739</v>
      </c>
      <c r="D26" s="5" t="n">
        <v>852016</v>
      </c>
    </row>
    <row r="27" spans="1:6">
      <c r="A27" s="4" t="s">
        <v>85</v>
      </c>
      <c r="C27" s="5" t="n">
        <v>572034</v>
      </c>
      <c r="D27" s="5" t="n">
        <v>775558</v>
      </c>
    </row>
    <row r="28" spans="1:6">
      <c r="A28" s="4" t="s">
        <v>86</v>
      </c>
      <c r="C28" s="5" t="n">
        <v>63705</v>
      </c>
      <c r="D28" s="5" t="n">
        <v>76458</v>
      </c>
    </row>
    <row r="29" spans="1:6">
      <c r="A29" s="4" t="s">
        <v>87</v>
      </c>
      <c r="C29" s="5" t="n">
        <v>64257</v>
      </c>
      <c r="D29" s="5" t="n">
        <v>81545</v>
      </c>
    </row>
    <row r="30" spans="1:6">
      <c r="A30" s="4" t="s">
        <v>499</v>
      </c>
      <c r="C30" s="4" t="s">
        <v>59</v>
      </c>
    </row>
    <row r="31" spans="1:6">
      <c r="A31" s="4" t="s">
        <v>88</v>
      </c>
      <c r="C31" s="5" t="n">
        <v>6999</v>
      </c>
      <c r="D31" s="5" t="n">
        <v>6100</v>
      </c>
    </row>
    <row r="32" spans="1:6">
      <c r="A32" s="4" t="s">
        <v>90</v>
      </c>
      <c r="C32" s="5" t="n">
        <v>3573</v>
      </c>
      <c r="D32" s="5" t="n">
        <v>-1878</v>
      </c>
    </row>
    <row r="33" spans="1:6">
      <c r="A33" s="4" t="s">
        <v>91</v>
      </c>
      <c r="C33" s="5" t="n">
        <v>1686</v>
      </c>
      <c r="D33" s="5" t="n">
        <v>7495</v>
      </c>
    </row>
    <row r="34" spans="1:6">
      <c r="A34" s="4" t="s">
        <v>92</v>
      </c>
      <c r="C34" s="5" t="n">
        <v>-2292</v>
      </c>
      <c r="D34" s="5" t="n">
        <v>-5570</v>
      </c>
    </row>
    <row r="35" spans="1:6">
      <c r="A35" s="4" t="s">
        <v>93</v>
      </c>
      <c r="C35" s="5" t="n">
        <v>-310</v>
      </c>
      <c r="D35" s="5" t="n">
        <v>-2535</v>
      </c>
    </row>
    <row r="36" spans="1:6">
      <c r="A36" s="4" t="s">
        <v>94</v>
      </c>
      <c r="C36" s="5" t="n">
        <v>-1982</v>
      </c>
      <c r="D36" s="5" t="n">
        <v>-3035</v>
      </c>
    </row>
    <row r="37" spans="1:6">
      <c r="A37" s="4" t="s">
        <v>95</v>
      </c>
      <c r="C37" s="5" t="n">
        <v>-282</v>
      </c>
      <c r="D37" s="5" t="n">
        <v>54</v>
      </c>
    </row>
    <row r="38" spans="1:6">
      <c r="A38" s="4" t="s">
        <v>500</v>
      </c>
      <c r="C38" s="8" t="n">
        <v>-1700</v>
      </c>
      <c r="D38" s="8" t="n">
        <v>-3089</v>
      </c>
    </row>
    <row r="39" spans="1:6">
      <c r="A39" s="4" t="s">
        <v>300</v>
      </c>
    </row>
    <row r="40" spans="1:6">
      <c r="A40" s="3" t="s">
        <v>491</v>
      </c>
    </row>
    <row r="41" spans="1:6">
      <c r="A41" s="4" t="s">
        <v>492</v>
      </c>
      <c r="B41" s="8" t="n">
        <v>0</v>
      </c>
    </row>
    <row r="42" spans="1:6">
      <c r="A42" s="4" t="s">
        <v>28</v>
      </c>
      <c r="B42" s="5" t="n">
        <v>0</v>
      </c>
    </row>
    <row r="43" spans="1:6">
      <c r="A43" s="4" t="s">
        <v>29</v>
      </c>
      <c r="B43" s="5" t="n">
        <v>145</v>
      </c>
    </row>
    <row r="44" spans="1:6">
      <c r="A44" s="4" t="s">
        <v>372</v>
      </c>
      <c r="B44" s="5" t="n">
        <v>0</v>
      </c>
    </row>
    <row r="45" spans="1:6">
      <c r="A45" s="4" t="s">
        <v>31</v>
      </c>
      <c r="B45" s="5" t="n">
        <v>-170</v>
      </c>
    </row>
    <row r="46" spans="1:6">
      <c r="A46" s="4" t="s">
        <v>493</v>
      </c>
      <c r="B46" s="5" t="n">
        <v>0</v>
      </c>
    </row>
    <row r="47" spans="1:6">
      <c r="A47" s="4" t="s">
        <v>41</v>
      </c>
      <c r="B47" s="5" t="n">
        <v>-24844</v>
      </c>
    </row>
    <row r="48" spans="1:6">
      <c r="A48" s="4" t="s">
        <v>494</v>
      </c>
      <c r="B48" s="5" t="n">
        <v>0</v>
      </c>
    </row>
    <row r="49" spans="1:6">
      <c r="A49" s="4" t="s">
        <v>43</v>
      </c>
      <c r="B49" s="5" t="n">
        <v>-24869</v>
      </c>
    </row>
    <row r="50" spans="1:6">
      <c r="A50" s="4" t="s">
        <v>495</v>
      </c>
      <c r="B50" s="5" t="n">
        <v>-2922</v>
      </c>
    </row>
    <row r="51" spans="1:6">
      <c r="A51" s="4" t="s">
        <v>374</v>
      </c>
      <c r="B51" s="5" t="n">
        <v>0</v>
      </c>
    </row>
    <row r="52" spans="1:6">
      <c r="A52" s="4" t="s">
        <v>374</v>
      </c>
      <c r="B52" s="5" t="n">
        <v>0</v>
      </c>
    </row>
    <row r="53" spans="1:6">
      <c r="A53" s="4" t="s">
        <v>47</v>
      </c>
      <c r="B53" s="5" t="n">
        <v>0</v>
      </c>
    </row>
    <row r="54" spans="1:6">
      <c r="A54" s="4" t="s">
        <v>496</v>
      </c>
      <c r="B54" s="5" t="n">
        <v>0</v>
      </c>
    </row>
    <row r="55" spans="1:6">
      <c r="A55" s="4" t="s">
        <v>54</v>
      </c>
      <c r="B55" s="5" t="n">
        <v>0</v>
      </c>
    </row>
    <row r="56" spans="1:6">
      <c r="A56" s="4" t="s">
        <v>55</v>
      </c>
      <c r="B56" s="5" t="n">
        <v>-33318</v>
      </c>
    </row>
    <row r="57" spans="1:6">
      <c r="A57" s="4" t="s">
        <v>56</v>
      </c>
      <c r="B57" s="5" t="n">
        <v>2942</v>
      </c>
    </row>
    <row r="58" spans="1:6">
      <c r="A58" s="4" t="s">
        <v>57</v>
      </c>
      <c r="B58" s="5" t="n">
        <v>-33298</v>
      </c>
    </row>
    <row r="59" spans="1:6">
      <c r="A59" s="4" t="s">
        <v>67</v>
      </c>
      <c r="B59" s="5" t="n">
        <v>8429</v>
      </c>
    </row>
    <row r="60" spans="1:6">
      <c r="A60" s="4" t="s">
        <v>497</v>
      </c>
      <c r="B60" s="5" t="n">
        <v>0</v>
      </c>
    </row>
    <row r="61" spans="1:6">
      <c r="A61" s="4" t="s">
        <v>70</v>
      </c>
      <c r="B61" s="5" t="n">
        <v>8429</v>
      </c>
    </row>
    <row r="62" spans="1:6">
      <c r="A62" s="4" t="s">
        <v>71</v>
      </c>
      <c r="B62" s="5" t="n">
        <v>-24869</v>
      </c>
    </row>
    <row r="63" spans="1:6">
      <c r="A63" s="3" t="s">
        <v>498</v>
      </c>
    </row>
    <row r="64" spans="1:6">
      <c r="A64" s="4" t="s">
        <v>84</v>
      </c>
      <c r="B64" s="5" t="n">
        <v>164189</v>
      </c>
    </row>
    <row r="65" spans="1:6">
      <c r="A65" s="4" t="s">
        <v>85</v>
      </c>
      <c r="B65" s="5" t="n">
        <v>164650</v>
      </c>
    </row>
    <row r="66" spans="1:6">
      <c r="A66" s="4" t="s">
        <v>86</v>
      </c>
      <c r="B66" s="5" t="n">
        <v>-461</v>
      </c>
    </row>
    <row r="67" spans="1:6">
      <c r="A67" s="4" t="s">
        <v>87</v>
      </c>
      <c r="B67" s="5" t="n">
        <v>0</v>
      </c>
    </row>
    <row r="68" spans="1:6">
      <c r="A68" s="4" t="s">
        <v>499</v>
      </c>
      <c r="B68" s="5" t="n">
        <v>0</v>
      </c>
    </row>
    <row r="69" spans="1:6">
      <c r="A69" s="4" t="s">
        <v>88</v>
      </c>
      <c r="B69" s="5" t="n">
        <v>-403</v>
      </c>
    </row>
    <row r="70" spans="1:6">
      <c r="A70" s="4" t="s">
        <v>90</v>
      </c>
      <c r="B70" s="5" t="n">
        <v>0</v>
      </c>
    </row>
    <row r="71" spans="1:6">
      <c r="A71" s="4" t="s">
        <v>91</v>
      </c>
      <c r="B71" s="5" t="n">
        <v>0</v>
      </c>
    </row>
    <row r="72" spans="1:6">
      <c r="A72" s="4" t="s">
        <v>92</v>
      </c>
      <c r="B72" s="5" t="n">
        <v>-58</v>
      </c>
    </row>
    <row r="73" spans="1:6">
      <c r="A73" s="4" t="s">
        <v>93</v>
      </c>
      <c r="B73" s="5" t="n">
        <v>-22</v>
      </c>
    </row>
    <row r="74" spans="1:6">
      <c r="A74" s="4" t="s">
        <v>94</v>
      </c>
      <c r="B74" s="5" t="n">
        <v>-36</v>
      </c>
    </row>
    <row r="75" spans="1:6">
      <c r="A75" s="4" t="s">
        <v>95</v>
      </c>
      <c r="B75" s="5" t="n">
        <v>0</v>
      </c>
    </row>
    <row r="76" spans="1:6">
      <c r="A76" s="4" t="s">
        <v>500</v>
      </c>
      <c r="B76" s="5" t="n">
        <v>-36</v>
      </c>
    </row>
    <row r="77" spans="1:6">
      <c r="A77" s="4" t="s">
        <v>501</v>
      </c>
    </row>
    <row r="78" spans="1:6">
      <c r="A78" s="3" t="s">
        <v>491</v>
      </c>
    </row>
    <row r="79" spans="1:6">
      <c r="A79" s="4" t="s">
        <v>492</v>
      </c>
      <c r="B79" s="5" t="n">
        <v>31497</v>
      </c>
    </row>
    <row r="80" spans="1:6">
      <c r="A80" s="4" t="s">
        <v>28</v>
      </c>
      <c r="B80" s="5" t="n">
        <v>216021</v>
      </c>
    </row>
    <row r="81" spans="1:6">
      <c r="A81" s="4" t="s">
        <v>29</v>
      </c>
      <c r="B81" s="5" t="n">
        <v>731774</v>
      </c>
    </row>
    <row r="82" spans="1:6">
      <c r="A82" s="4" t="s">
        <v>372</v>
      </c>
      <c r="B82" s="5" t="n">
        <v>43810</v>
      </c>
    </row>
    <row r="83" spans="1:6">
      <c r="A83" s="4" t="s">
        <v>31</v>
      </c>
      <c r="B83" s="5" t="n">
        <v>114752</v>
      </c>
    </row>
    <row r="84" spans="1:6">
      <c r="A84" s="4" t="s">
        <v>493</v>
      </c>
      <c r="B84" s="5" t="n">
        <v>369633</v>
      </c>
    </row>
    <row r="85" spans="1:6">
      <c r="A85" s="4" t="s">
        <v>41</v>
      </c>
      <c r="B85" s="5" t="n">
        <v>437409</v>
      </c>
    </row>
    <row r="86" spans="1:6">
      <c r="A86" s="4" t="s">
        <v>494</v>
      </c>
      <c r="B86" s="5" t="n">
        <v>393763</v>
      </c>
    </row>
    <row r="87" spans="1:6">
      <c r="A87" s="4" t="s">
        <v>43</v>
      </c>
      <c r="B87" s="5" t="n">
        <v>2338659</v>
      </c>
    </row>
    <row r="88" spans="1:6">
      <c r="A88" s="4" t="s">
        <v>495</v>
      </c>
      <c r="B88" s="5" t="n">
        <v>500212</v>
      </c>
    </row>
    <row r="89" spans="1:6">
      <c r="A89" s="4" t="s">
        <v>374</v>
      </c>
      <c r="B89" s="5" t="n">
        <v>323614</v>
      </c>
    </row>
    <row r="90" spans="1:6">
      <c r="A90" s="4" t="s">
        <v>374</v>
      </c>
      <c r="B90" s="5" t="n">
        <v>15424</v>
      </c>
    </row>
    <row r="91" spans="1:6">
      <c r="A91" s="4" t="s">
        <v>47</v>
      </c>
      <c r="B91" s="5" t="n">
        <v>81778</v>
      </c>
    </row>
    <row r="92" spans="1:6">
      <c r="A92" s="4" t="s">
        <v>496</v>
      </c>
      <c r="B92" s="5" t="n">
        <v>32950</v>
      </c>
    </row>
    <row r="93" spans="1:6">
      <c r="A93" s="4" t="s">
        <v>54</v>
      </c>
      <c r="B93" s="5" t="n">
        <v>26310</v>
      </c>
    </row>
    <row r="94" spans="1:6">
      <c r="A94" s="4" t="s">
        <v>55</v>
      </c>
      <c r="B94" s="5" t="n">
        <v>405310</v>
      </c>
    </row>
    <row r="95" spans="1:6">
      <c r="A95" s="4" t="s">
        <v>56</v>
      </c>
      <c r="B95" s="5" t="n">
        <v>121875</v>
      </c>
    </row>
    <row r="96" spans="1:6">
      <c r="A96" s="4" t="s">
        <v>57</v>
      </c>
      <c r="B96" s="5" t="n">
        <v>1507473</v>
      </c>
    </row>
    <row r="97" spans="1:6">
      <c r="A97" s="4" t="s">
        <v>67</v>
      </c>
      <c r="B97" s="5" t="n">
        <v>627001</v>
      </c>
    </row>
    <row r="98" spans="1:6">
      <c r="A98" s="4" t="s">
        <v>497</v>
      </c>
      <c r="B98" s="5" t="n">
        <v>204185</v>
      </c>
    </row>
    <row r="99" spans="1:6">
      <c r="A99" s="4" t="s">
        <v>70</v>
      </c>
      <c r="B99" s="5" t="n">
        <v>831186</v>
      </c>
    </row>
    <row r="100" spans="1:6">
      <c r="A100" s="4" t="s">
        <v>71</v>
      </c>
      <c r="B100" s="5" t="n">
        <v>2338659</v>
      </c>
    </row>
    <row r="101" spans="1:6">
      <c r="A101" s="3" t="s">
        <v>498</v>
      </c>
    </row>
    <row r="102" spans="1:6">
      <c r="A102" s="4" t="s">
        <v>84</v>
      </c>
      <c r="B102" s="5" t="n">
        <v>799928</v>
      </c>
    </row>
    <row r="103" spans="1:6">
      <c r="A103" s="4" t="s">
        <v>85</v>
      </c>
      <c r="B103" s="5" t="n">
        <v>736684</v>
      </c>
    </row>
    <row r="104" spans="1:6">
      <c r="A104" s="4" t="s">
        <v>86</v>
      </c>
      <c r="B104" s="5" t="n">
        <v>63244</v>
      </c>
    </row>
    <row r="105" spans="1:6">
      <c r="A105" s="4" t="s">
        <v>87</v>
      </c>
      <c r="B105" s="5" t="n">
        <v>64257</v>
      </c>
    </row>
    <row r="106" spans="1:6">
      <c r="A106" s="4" t="s">
        <v>499</v>
      </c>
      <c r="B106" s="5" t="n">
        <v>0</v>
      </c>
    </row>
    <row r="107" spans="1:6">
      <c r="A107" s="4" t="s">
        <v>88</v>
      </c>
      <c r="B107" s="5" t="n">
        <v>6596</v>
      </c>
    </row>
    <row r="108" spans="1:6">
      <c r="A108" s="4" t="s">
        <v>90</v>
      </c>
      <c r="B108" s="5" t="n">
        <v>3573</v>
      </c>
    </row>
    <row r="109" spans="1:6">
      <c r="A109" s="4" t="s">
        <v>91</v>
      </c>
      <c r="B109" s="5" t="n">
        <v>1686</v>
      </c>
    </row>
    <row r="110" spans="1:6">
      <c r="A110" s="4" t="s">
        <v>92</v>
      </c>
      <c r="B110" s="5" t="n">
        <v>-2350</v>
      </c>
    </row>
    <row r="111" spans="1:6">
      <c r="A111" s="4" t="s">
        <v>93</v>
      </c>
      <c r="B111" s="5" t="n">
        <v>-332</v>
      </c>
    </row>
    <row r="112" spans="1:6">
      <c r="A112" s="4" t="s">
        <v>94</v>
      </c>
      <c r="B112" s="5" t="n">
        <v>-2018</v>
      </c>
    </row>
    <row r="113" spans="1:6">
      <c r="A113" s="4" t="s">
        <v>95</v>
      </c>
      <c r="B113" s="5" t="n">
        <v>-282</v>
      </c>
    </row>
    <row r="114" spans="1:6">
      <c r="A114" s="4" t="s">
        <v>500</v>
      </c>
      <c r="B114" s="8" t="n">
        <v>-17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2</v>
      </c>
      <c r="B1" s="2" t="s">
        <v>1</v>
      </c>
      <c r="D1" s="2" t="s">
        <v>323</v>
      </c>
    </row>
    <row r="2" spans="1:4">
      <c r="B2" s="2" t="s">
        <v>2</v>
      </c>
      <c r="C2" s="2" t="s">
        <v>24</v>
      </c>
      <c r="D2" s="2" t="s">
        <v>23</v>
      </c>
    </row>
    <row r="3" spans="1:4">
      <c r="A3" s="3" t="s">
        <v>196</v>
      </c>
    </row>
    <row r="4" spans="1:4">
      <c r="A4" s="4" t="s">
        <v>503</v>
      </c>
      <c r="B4" s="8" t="n">
        <v>310</v>
      </c>
      <c r="C4" s="8" t="n">
        <v>2535</v>
      </c>
    </row>
    <row r="5" spans="1:4">
      <c r="A5" s="4" t="s">
        <v>504</v>
      </c>
      <c r="B5" s="4" t="s">
        <v>505</v>
      </c>
      <c r="C5" s="4" t="s">
        <v>506</v>
      </c>
    </row>
    <row r="6" spans="1:4">
      <c r="A6" s="4" t="s">
        <v>507</v>
      </c>
      <c r="D6" s="8" t="n">
        <v>73500</v>
      </c>
    </row>
    <row r="7" spans="1:4">
      <c r="A7" s="4" t="s">
        <v>508</v>
      </c>
      <c r="D7" s="5" t="n">
        <v>1400</v>
      </c>
    </row>
    <row r="8" spans="1:4">
      <c r="A8" s="4" t="s">
        <v>509</v>
      </c>
      <c r="D8" s="8" t="n">
        <v>74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4</v>
      </c>
    </row>
    <row r="3" spans="1:3">
      <c r="A3" s="3" t="s">
        <v>102</v>
      </c>
    </row>
    <row r="4" spans="1:3">
      <c r="A4" s="4" t="s">
        <v>112</v>
      </c>
      <c r="B4" s="8" t="n">
        <v>-87</v>
      </c>
      <c r="C4" s="8" t="n">
        <v>0</v>
      </c>
    </row>
    <row r="5" spans="1:3">
      <c r="A5" s="4" t="s">
        <v>113</v>
      </c>
      <c r="B5" s="5" t="n">
        <v>15</v>
      </c>
      <c r="C5" s="5" t="n">
        <v>7</v>
      </c>
    </row>
    <row r="6" spans="1:3">
      <c r="A6" s="4" t="s">
        <v>114</v>
      </c>
      <c r="B6" s="8" t="n">
        <v>0</v>
      </c>
      <c r="C6" s="8"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67"/>
    <col customWidth="1" max="3" min="3" width="15"/>
    <col customWidth="1" max="4" min="4" width="14"/>
    <col customWidth="1" max="5" min="5" width="4"/>
  </cols>
  <sheetData>
    <row r="1" spans="1:5">
      <c r="A1" s="1" t="s">
        <v>510</v>
      </c>
      <c r="C1" s="2" t="s">
        <v>1</v>
      </c>
    </row>
    <row r="2" spans="1:5">
      <c r="C2" s="2" t="s">
        <v>2</v>
      </c>
      <c r="D2" s="2" t="s">
        <v>24</v>
      </c>
    </row>
    <row r="3" spans="1:5">
      <c r="A3" s="3" t="s">
        <v>511</v>
      </c>
    </row>
    <row r="4" spans="1:5">
      <c r="A4" s="4" t="s">
        <v>512</v>
      </c>
      <c r="B4" s="4" t="s">
        <v>66</v>
      </c>
      <c r="C4" s="8" t="n">
        <v>-2700</v>
      </c>
    </row>
    <row r="5" spans="1:5">
      <c r="A5" s="4" t="s">
        <v>513</v>
      </c>
      <c r="B5" s="4" t="s">
        <v>66</v>
      </c>
      <c r="C5" s="5" t="n">
        <v>-1120</v>
      </c>
      <c r="D5" s="8" t="n">
        <v>504</v>
      </c>
    </row>
    <row r="6" spans="1:5">
      <c r="A6" s="4" t="s">
        <v>514</v>
      </c>
      <c r="B6" s="4" t="s">
        <v>66</v>
      </c>
      <c r="C6" s="5" t="n">
        <v>-168</v>
      </c>
      <c r="D6" s="5" t="n">
        <v>0</v>
      </c>
    </row>
    <row r="7" spans="1:5">
      <c r="A7" s="4" t="s">
        <v>107</v>
      </c>
      <c r="B7" s="4" t="s">
        <v>66</v>
      </c>
      <c r="C7" s="5" t="n">
        <v>-1288</v>
      </c>
      <c r="D7" s="5" t="n">
        <v>504</v>
      </c>
    </row>
    <row r="8" spans="1:5">
      <c r="A8" s="4" t="s">
        <v>515</v>
      </c>
      <c r="B8" s="4" t="s">
        <v>66</v>
      </c>
      <c r="C8" s="5" t="n">
        <v>-3988</v>
      </c>
      <c r="D8" s="5" t="n">
        <v>-11964</v>
      </c>
    </row>
    <row r="9" spans="1:5">
      <c r="A9" s="4" t="s">
        <v>516</v>
      </c>
    </row>
    <row r="10" spans="1:5">
      <c r="A10" s="3" t="s">
        <v>511</v>
      </c>
    </row>
    <row r="11" spans="1:5">
      <c r="A11" s="4" t="s">
        <v>512</v>
      </c>
      <c r="B11" s="4" t="s">
        <v>66</v>
      </c>
      <c r="C11" s="5" t="n">
        <v>-7716</v>
      </c>
      <c r="D11" s="5" t="n">
        <v>-11002</v>
      </c>
    </row>
    <row r="12" spans="1:5">
      <c r="A12" s="4" t="s">
        <v>513</v>
      </c>
      <c r="B12" s="4" t="s">
        <v>66</v>
      </c>
      <c r="C12" s="5" t="n">
        <v>-1150</v>
      </c>
      <c r="D12" s="5" t="n">
        <v>514</v>
      </c>
    </row>
    <row r="13" spans="1:5">
      <c r="A13" s="4" t="s">
        <v>514</v>
      </c>
      <c r="B13" s="4" t="s">
        <v>66</v>
      </c>
      <c r="C13" s="5" t="n">
        <v>0</v>
      </c>
      <c r="D13" s="5" t="n">
        <v>0</v>
      </c>
    </row>
    <row r="14" spans="1:5">
      <c r="A14" s="4" t="s">
        <v>107</v>
      </c>
      <c r="C14" s="5" t="n">
        <v>-1150</v>
      </c>
      <c r="D14" s="5" t="n">
        <v>514</v>
      </c>
      <c r="E14" s="4" t="s">
        <v>66</v>
      </c>
    </row>
    <row r="15" spans="1:5">
      <c r="A15" s="4" t="s">
        <v>515</v>
      </c>
      <c r="B15" s="4" t="s">
        <v>66</v>
      </c>
      <c r="C15" s="5" t="n">
        <v>-8866</v>
      </c>
      <c r="D15" s="5" t="n">
        <v>-10488</v>
      </c>
    </row>
    <row r="16" spans="1:5">
      <c r="A16" s="4" t="s">
        <v>517</v>
      </c>
    </row>
    <row r="17" spans="1:5">
      <c r="A17" s="3" t="s">
        <v>511</v>
      </c>
    </row>
    <row r="18" spans="1:5">
      <c r="A18" s="4" t="s">
        <v>512</v>
      </c>
      <c r="C18" s="5" t="n">
        <v>344</v>
      </c>
    </row>
    <row r="19" spans="1:5">
      <c r="A19" s="4" t="s">
        <v>513</v>
      </c>
      <c r="C19" s="5" t="n">
        <v>-87</v>
      </c>
    </row>
    <row r="20" spans="1:5">
      <c r="A20" s="4" t="s">
        <v>514</v>
      </c>
      <c r="C20" s="5" t="n">
        <v>0</v>
      </c>
    </row>
    <row r="21" spans="1:5">
      <c r="A21" s="4" t="s">
        <v>107</v>
      </c>
      <c r="C21" s="5" t="n">
        <v>-87</v>
      </c>
    </row>
    <row r="22" spans="1:5">
      <c r="A22" s="4" t="s">
        <v>515</v>
      </c>
      <c r="C22" s="5" t="n">
        <v>257</v>
      </c>
    </row>
    <row r="23" spans="1:5">
      <c r="A23" s="4" t="s">
        <v>518</v>
      </c>
    </row>
    <row r="24" spans="1:5">
      <c r="A24" s="3" t="s">
        <v>511</v>
      </c>
    </row>
    <row r="25" spans="1:5">
      <c r="A25" s="4" t="s">
        <v>512</v>
      </c>
      <c r="B25" s="4" t="s">
        <v>66</v>
      </c>
      <c r="C25" s="5" t="n">
        <v>4672</v>
      </c>
      <c r="D25" s="5" t="n">
        <v>-1466</v>
      </c>
    </row>
    <row r="26" spans="1:5">
      <c r="A26" s="4" t="s">
        <v>513</v>
      </c>
      <c r="B26" s="4" t="s">
        <v>66</v>
      </c>
      <c r="C26" s="5" t="n">
        <v>117</v>
      </c>
      <c r="D26" s="5" t="n">
        <v>-10</v>
      </c>
    </row>
    <row r="27" spans="1:5">
      <c r="A27" s="4" t="s">
        <v>514</v>
      </c>
      <c r="B27" s="4" t="s">
        <v>66</v>
      </c>
      <c r="C27" s="5" t="n">
        <v>-168</v>
      </c>
      <c r="D27" s="5" t="n">
        <v>0</v>
      </c>
    </row>
    <row r="28" spans="1:5">
      <c r="A28" s="4" t="s">
        <v>107</v>
      </c>
      <c r="C28" s="5" t="n">
        <v>-51</v>
      </c>
      <c r="D28" s="5" t="n">
        <v>-10</v>
      </c>
      <c r="E28" s="4" t="s">
        <v>66</v>
      </c>
    </row>
    <row r="29" spans="1:5">
      <c r="A29" s="4" t="s">
        <v>515</v>
      </c>
      <c r="B29" s="4" t="s">
        <v>66</v>
      </c>
      <c r="C29" s="8" t="n">
        <v>4621</v>
      </c>
      <c r="D29" s="8" t="n">
        <v>-1476</v>
      </c>
    </row>
    <row r="30" spans="1:5"/>
    <row r="31" spans="1:5">
      <c r="A31" s="4" t="s">
        <v>66</v>
      </c>
      <c r="B31" s="4" t="s">
        <v>72</v>
      </c>
    </row>
  </sheetData>
  <mergeCells count="5">
    <mergeCell ref="A1:B2"/>
    <mergeCell ref="C1:E1"/>
    <mergeCell ref="D2:E2"/>
    <mergeCell ref="A30:D30"/>
    <mergeCell ref="B31:D3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19</v>
      </c>
      <c r="C1" s="2" t="s">
        <v>1</v>
      </c>
    </row>
    <row r="2" spans="1:4">
      <c r="C2" s="2" t="s">
        <v>2</v>
      </c>
      <c r="D2" s="2" t="s">
        <v>24</v>
      </c>
    </row>
    <row r="3" spans="1:4">
      <c r="A3" s="3" t="s">
        <v>520</v>
      </c>
    </row>
    <row r="4" spans="1:4">
      <c r="A4" s="4" t="s">
        <v>92</v>
      </c>
      <c r="C4" s="8" t="n">
        <v>-2292</v>
      </c>
      <c r="D4" s="8" t="n">
        <v>-5570</v>
      </c>
    </row>
    <row r="5" spans="1:4">
      <c r="A5" s="4" t="s">
        <v>93</v>
      </c>
      <c r="C5" s="5" t="n">
        <v>-310</v>
      </c>
      <c r="D5" s="5" t="n">
        <v>-2535</v>
      </c>
    </row>
    <row r="6" spans="1:4">
      <c r="A6" s="4" t="s">
        <v>94</v>
      </c>
      <c r="C6" s="5" t="n">
        <v>-1982</v>
      </c>
      <c r="D6" s="8" t="n">
        <v>-3035</v>
      </c>
    </row>
    <row r="7" spans="1:4">
      <c r="A7" s="4" t="s">
        <v>266</v>
      </c>
    </row>
    <row r="8" spans="1:4">
      <c r="A8" s="3" t="s">
        <v>520</v>
      </c>
    </row>
    <row r="9" spans="1:4">
      <c r="A9" s="4" t="s">
        <v>94</v>
      </c>
      <c r="B9" s="4" t="s">
        <v>66</v>
      </c>
      <c r="C9" s="5" t="n">
        <v>-168</v>
      </c>
    </row>
    <row r="10" spans="1:4">
      <c r="A10" s="4" t="s">
        <v>521</v>
      </c>
    </row>
    <row r="11" spans="1:4">
      <c r="A11" s="3" t="s">
        <v>520</v>
      </c>
    </row>
    <row r="12" spans="1:4">
      <c r="A12" s="4" t="s">
        <v>522</v>
      </c>
      <c r="B12" s="4" t="s">
        <v>523</v>
      </c>
      <c r="C12" s="5" t="n">
        <v>-228</v>
      </c>
    </row>
    <row r="13" spans="1:4">
      <c r="A13" s="4" t="s">
        <v>92</v>
      </c>
      <c r="C13" s="5" t="n">
        <v>-228</v>
      </c>
    </row>
    <row r="14" spans="1:4">
      <c r="A14" s="4" t="s">
        <v>93</v>
      </c>
      <c r="C14" s="5" t="n">
        <v>60</v>
      </c>
    </row>
    <row r="15" spans="1:4">
      <c r="A15" s="4" t="s">
        <v>94</v>
      </c>
      <c r="C15" s="8" t="n">
        <v>-168</v>
      </c>
    </row>
    <row r="16" spans="1:4"/>
    <row r="17" spans="1:4">
      <c r="A17" s="4" t="s">
        <v>66</v>
      </c>
      <c r="B17" s="4" t="s">
        <v>524</v>
      </c>
    </row>
    <row r="18" spans="1:4">
      <c r="A18" s="4" t="s">
        <v>525</v>
      </c>
      <c r="B18" s="4" t="s">
        <v>72</v>
      </c>
    </row>
    <row r="19" spans="1:4">
      <c r="A19" s="4" t="s">
        <v>526</v>
      </c>
      <c r="B19" s="4" t="s">
        <v>527</v>
      </c>
    </row>
  </sheetData>
  <mergeCells count="6">
    <mergeCell ref="A1:B2"/>
    <mergeCell ref="C1:D1"/>
    <mergeCell ref="A16:C16"/>
    <mergeCell ref="B17:C17"/>
    <mergeCell ref="B18:C18"/>
    <mergeCell ref="B19:C1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24</v>
      </c>
    </row>
    <row r="3" spans="1:3">
      <c r="A3" s="3" t="s">
        <v>201</v>
      </c>
    </row>
    <row r="4" spans="1:3">
      <c r="A4" s="4" t="s">
        <v>500</v>
      </c>
      <c r="B4" s="8" t="n">
        <v>-1700</v>
      </c>
      <c r="C4" s="8" t="n">
        <v>-3089</v>
      </c>
    </row>
    <row r="5" spans="1:3">
      <c r="A5" s="4" t="s">
        <v>529</v>
      </c>
      <c r="B5" s="5" t="n">
        <v>0</v>
      </c>
      <c r="C5" s="5" t="n">
        <v>0</v>
      </c>
    </row>
    <row r="6" spans="1:3">
      <c r="A6" s="4" t="s">
        <v>530</v>
      </c>
      <c r="B6" s="8" t="n">
        <v>-1700</v>
      </c>
      <c r="C6" s="8" t="n">
        <v>-3089</v>
      </c>
    </row>
    <row r="7" spans="1:3">
      <c r="A7" s="3" t="s">
        <v>531</v>
      </c>
    </row>
    <row r="8" spans="1:3">
      <c r="A8" s="4" t="s">
        <v>532</v>
      </c>
      <c r="B8" s="5" t="n">
        <v>28237000</v>
      </c>
      <c r="C8" s="5" t="n">
        <v>28281000</v>
      </c>
    </row>
    <row r="9" spans="1:3">
      <c r="A9" s="4" t="s">
        <v>533</v>
      </c>
      <c r="B9" s="9" t="n">
        <v>-0.06</v>
      </c>
      <c r="C9" s="9" t="n">
        <v>-0.11</v>
      </c>
    </row>
    <row r="10" spans="1:3">
      <c r="A10" s="3" t="s">
        <v>534</v>
      </c>
    </row>
    <row r="11" spans="1:3">
      <c r="A11" s="4" t="s">
        <v>532</v>
      </c>
      <c r="B11" s="5" t="n">
        <v>28237000</v>
      </c>
      <c r="C11" s="5" t="n">
        <v>28281000</v>
      </c>
    </row>
    <row r="12" spans="1:3">
      <c r="A12" s="4" t="s">
        <v>535</v>
      </c>
      <c r="B12" s="5" t="n">
        <v>0</v>
      </c>
      <c r="C12" s="5" t="n">
        <v>0</v>
      </c>
    </row>
    <row r="13" spans="1:3">
      <c r="A13" s="4" t="s">
        <v>536</v>
      </c>
      <c r="B13" s="5" t="n">
        <v>28237000</v>
      </c>
      <c r="C13" s="5" t="n">
        <v>28281000</v>
      </c>
    </row>
    <row r="14" spans="1:3">
      <c r="A14" s="4" t="s">
        <v>537</v>
      </c>
      <c r="B14" s="9" t="n">
        <v>-0.06</v>
      </c>
      <c r="C14" s="9" t="n">
        <v>-0.11</v>
      </c>
    </row>
    <row r="15" spans="1:3">
      <c r="A15" s="3" t="s">
        <v>538</v>
      </c>
    </row>
    <row r="16" spans="1:3">
      <c r="A16" s="4" t="s">
        <v>539</v>
      </c>
      <c r="B16" s="5" t="n">
        <v>43000</v>
      </c>
      <c r="C16"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2</v>
      </c>
      <c r="C1" s="2" t="s">
        <v>23</v>
      </c>
      <c r="D1" s="2" t="s">
        <v>24</v>
      </c>
    </row>
    <row r="2" spans="1:4">
      <c r="A2" s="3" t="s">
        <v>272</v>
      </c>
    </row>
    <row r="3" spans="1:4">
      <c r="A3" s="4" t="s">
        <v>27</v>
      </c>
      <c r="D3" s="8" t="n">
        <v>752</v>
      </c>
    </row>
    <row r="4" spans="1:4">
      <c r="A4" s="4" t="s">
        <v>541</v>
      </c>
      <c r="B4" s="8" t="n">
        <v>28711</v>
      </c>
      <c r="C4" s="8" t="n">
        <v>536</v>
      </c>
      <c r="D4" s="5" t="n">
        <v>18024</v>
      </c>
    </row>
    <row r="5" spans="1:4">
      <c r="A5" s="4" t="s">
        <v>542</v>
      </c>
      <c r="B5" s="5" t="n">
        <v>-80325</v>
      </c>
      <c r="C5" s="5" t="n">
        <v>-165284</v>
      </c>
      <c r="D5" s="5" t="n">
        <v>-123957</v>
      </c>
    </row>
    <row r="6" spans="1:4">
      <c r="A6" s="4" t="s">
        <v>543</v>
      </c>
      <c r="B6" s="5" t="n">
        <v>7388</v>
      </c>
      <c r="C6" s="5" t="n">
        <v>7388</v>
      </c>
      <c r="D6" s="5" t="n">
        <v>3294</v>
      </c>
    </row>
    <row r="7" spans="1:4">
      <c r="A7" s="4" t="s">
        <v>544</v>
      </c>
      <c r="B7" s="5" t="n">
        <v>8493</v>
      </c>
      <c r="C7" s="5" t="n">
        <v>8461</v>
      </c>
      <c r="D7" s="5" t="n">
        <v>6377</v>
      </c>
    </row>
    <row r="8" spans="1:4">
      <c r="A8" s="4" t="s">
        <v>152</v>
      </c>
      <c r="B8" s="5" t="n">
        <v>-35733</v>
      </c>
      <c r="C8" s="5" t="n">
        <v>-148899</v>
      </c>
      <c r="D8" s="5" t="n">
        <v>-95510</v>
      </c>
    </row>
    <row r="9" spans="1:4">
      <c r="A9" s="13" t="n">
        <v>1</v>
      </c>
    </row>
    <row r="10" spans="1:4">
      <c r="A10" s="3" t="s">
        <v>272</v>
      </c>
    </row>
    <row r="11" spans="1:4">
      <c r="A11" s="4" t="s">
        <v>27</v>
      </c>
      <c r="D11" s="5" t="n">
        <v>752</v>
      </c>
    </row>
    <row r="12" spans="1:4">
      <c r="A12" s="4" t="s">
        <v>541</v>
      </c>
      <c r="B12" s="5" t="n">
        <v>35888</v>
      </c>
      <c r="C12" s="5" t="n">
        <v>18603</v>
      </c>
      <c r="D12" s="5" t="n">
        <v>29566</v>
      </c>
    </row>
    <row r="13" spans="1:4">
      <c r="A13" s="4" t="s">
        <v>542</v>
      </c>
      <c r="B13" s="5" t="n">
        <v>-48478</v>
      </c>
      <c r="C13" s="5" t="n">
        <v>-98190</v>
      </c>
      <c r="D13" s="5" t="n">
        <v>-86314</v>
      </c>
    </row>
    <row r="14" spans="1:4">
      <c r="A14" s="4" t="s">
        <v>543</v>
      </c>
      <c r="B14" s="5" t="n">
        <v>0</v>
      </c>
      <c r="C14" s="5" t="n">
        <v>0</v>
      </c>
      <c r="D14" s="5" t="n">
        <v>0</v>
      </c>
    </row>
    <row r="15" spans="1:4">
      <c r="A15" s="4" t="s">
        <v>544</v>
      </c>
      <c r="B15" s="5" t="n">
        <v>8947</v>
      </c>
      <c r="C15" s="5" t="n">
        <v>9705</v>
      </c>
      <c r="D15" s="5" t="n">
        <v>8518</v>
      </c>
    </row>
    <row r="16" spans="1:4">
      <c r="A16" s="4" t="s">
        <v>152</v>
      </c>
      <c r="B16" s="5" t="n">
        <v>-3643</v>
      </c>
      <c r="C16" s="5" t="n">
        <v>-69882</v>
      </c>
      <c r="D16" s="5" t="n">
        <v>-47478</v>
      </c>
    </row>
    <row r="17" spans="1:4">
      <c r="A17" s="13" t="n">
        <v>2</v>
      </c>
    </row>
    <row r="18" spans="1:4">
      <c r="A18" s="3" t="s">
        <v>272</v>
      </c>
    </row>
    <row r="19" spans="1:4">
      <c r="A19" s="4" t="s">
        <v>27</v>
      </c>
      <c r="D19" s="5" t="n">
        <v>0</v>
      </c>
    </row>
    <row r="20" spans="1:4">
      <c r="A20" s="4" t="s">
        <v>541</v>
      </c>
      <c r="B20" s="5" t="n">
        <v>-7177</v>
      </c>
      <c r="C20" s="5" t="n">
        <v>-18067</v>
      </c>
      <c r="D20" s="5" t="n">
        <v>-11542</v>
      </c>
    </row>
    <row r="21" spans="1:4">
      <c r="A21" s="4" t="s">
        <v>542</v>
      </c>
      <c r="B21" s="5" t="n">
        <v>-31847</v>
      </c>
      <c r="C21" s="5" t="n">
        <v>-67094</v>
      </c>
      <c r="D21" s="5" t="n">
        <v>-37643</v>
      </c>
    </row>
    <row r="22" spans="1:4">
      <c r="A22" s="4" t="s">
        <v>543</v>
      </c>
      <c r="B22" s="5" t="n">
        <v>0</v>
      </c>
      <c r="C22" s="5" t="n">
        <v>0</v>
      </c>
      <c r="D22" s="5" t="n">
        <v>0</v>
      </c>
    </row>
    <row r="23" spans="1:4">
      <c r="A23" s="4" t="s">
        <v>544</v>
      </c>
      <c r="B23" s="5" t="n">
        <v>-454</v>
      </c>
      <c r="C23" s="5" t="n">
        <v>-1244</v>
      </c>
      <c r="D23" s="5" t="n">
        <v>-2141</v>
      </c>
    </row>
    <row r="24" spans="1:4">
      <c r="A24" s="4" t="s">
        <v>152</v>
      </c>
      <c r="B24" s="5" t="n">
        <v>-39478</v>
      </c>
      <c r="C24" s="5" t="n">
        <v>-86405</v>
      </c>
      <c r="D24" s="5" t="n">
        <v>-51326</v>
      </c>
    </row>
    <row r="25" spans="1:4">
      <c r="A25" s="13" t="n">
        <v>3</v>
      </c>
    </row>
    <row r="26" spans="1:4">
      <c r="A26" s="3" t="s">
        <v>272</v>
      </c>
    </row>
    <row r="27" spans="1:4">
      <c r="A27" s="4" t="s">
        <v>27</v>
      </c>
      <c r="D27" s="5" t="n">
        <v>0</v>
      </c>
    </row>
    <row r="28" spans="1:4">
      <c r="A28" s="4" t="s">
        <v>541</v>
      </c>
      <c r="B28" s="5" t="n">
        <v>0</v>
      </c>
      <c r="C28" s="5" t="n">
        <v>0</v>
      </c>
      <c r="D28" s="5" t="n">
        <v>0</v>
      </c>
    </row>
    <row r="29" spans="1:4">
      <c r="A29" s="4" t="s">
        <v>542</v>
      </c>
      <c r="B29" s="5" t="n">
        <v>0</v>
      </c>
      <c r="C29" s="5" t="n">
        <v>0</v>
      </c>
      <c r="D29" s="5" t="n">
        <v>0</v>
      </c>
    </row>
    <row r="30" spans="1:4">
      <c r="A30" s="4" t="s">
        <v>543</v>
      </c>
      <c r="B30" s="5" t="n">
        <v>7388</v>
      </c>
      <c r="C30" s="5" t="n">
        <v>7388</v>
      </c>
      <c r="D30" s="5" t="n">
        <v>3294</v>
      </c>
    </row>
    <row r="31" spans="1:4">
      <c r="A31" s="4" t="s">
        <v>544</v>
      </c>
      <c r="B31" s="5" t="n">
        <v>0</v>
      </c>
      <c r="C31" s="5" t="n">
        <v>0</v>
      </c>
      <c r="D31" s="5" t="n">
        <v>0</v>
      </c>
    </row>
    <row r="32" spans="1:4">
      <c r="A32" s="4" t="s">
        <v>152</v>
      </c>
      <c r="B32" s="8" t="n">
        <v>7388</v>
      </c>
      <c r="C32" s="8" t="n">
        <v>7388</v>
      </c>
      <c r="D32" s="8" t="n">
        <v>32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545</v>
      </c>
      <c r="B1" s="2" t="s">
        <v>1</v>
      </c>
    </row>
    <row r="2" spans="1:4">
      <c r="B2" s="2" t="s">
        <v>2</v>
      </c>
      <c r="C2" s="2" t="s">
        <v>24</v>
      </c>
      <c r="D2" s="2" t="s">
        <v>23</v>
      </c>
    </row>
    <row r="3" spans="1:4">
      <c r="A3" s="4" t="s">
        <v>546</v>
      </c>
    </row>
    <row r="4" spans="1:4">
      <c r="A4" s="3" t="s">
        <v>547</v>
      </c>
    </row>
    <row r="5" spans="1:4">
      <c r="A5" s="4" t="s">
        <v>548</v>
      </c>
      <c r="B5" s="8" t="n">
        <v>7388</v>
      </c>
      <c r="C5" s="8" t="n">
        <v>3294</v>
      </c>
    </row>
    <row r="6" spans="1:4">
      <c r="A6" s="4" t="s">
        <v>549</v>
      </c>
      <c r="B6" s="5" t="n">
        <v>0</v>
      </c>
      <c r="C6" s="5" t="n">
        <v>0</v>
      </c>
    </row>
    <row r="7" spans="1:4">
      <c r="A7" s="4" t="s">
        <v>550</v>
      </c>
      <c r="B7" s="5" t="n">
        <v>7388</v>
      </c>
      <c r="C7" s="5" t="n">
        <v>3294</v>
      </c>
    </row>
    <row r="8" spans="1:4">
      <c r="A8" s="4" t="s">
        <v>551</v>
      </c>
    </row>
    <row r="9" spans="1:4">
      <c r="A9" s="3" t="s">
        <v>552</v>
      </c>
    </row>
    <row r="10" spans="1:4">
      <c r="A10" s="4" t="s">
        <v>546</v>
      </c>
      <c r="B10" s="5" t="n">
        <v>7388</v>
      </c>
      <c r="C10" s="8" t="n">
        <v>3294</v>
      </c>
      <c r="D10" s="8" t="n">
        <v>7388</v>
      </c>
    </row>
    <row r="11" spans="1:4">
      <c r="A11" s="4" t="s">
        <v>553</v>
      </c>
    </row>
    <row r="12" spans="1:4">
      <c r="A12" s="3" t="s">
        <v>552</v>
      </c>
    </row>
    <row r="13" spans="1:4">
      <c r="A13" s="4" t="s">
        <v>554</v>
      </c>
      <c r="B13" s="8" t="n">
        <v>29347</v>
      </c>
      <c r="D13" s="8" t="n">
        <v>293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23</v>
      </c>
      <c r="D1" s="2" t="s">
        <v>24</v>
      </c>
    </row>
    <row r="2" spans="1:4">
      <c r="A2" s="3" t="s">
        <v>278</v>
      </c>
    </row>
    <row r="3" spans="1:4">
      <c r="A3" s="4" t="s">
        <v>556</v>
      </c>
      <c r="B3" s="8" t="n">
        <v>448346</v>
      </c>
      <c r="C3" s="8" t="n">
        <v>474769</v>
      </c>
      <c r="D3" s="8" t="n">
        <v>426105</v>
      </c>
    </row>
    <row r="4" spans="1:4">
      <c r="A4" s="4" t="s">
        <v>557</v>
      </c>
      <c r="B4" s="8" t="n">
        <v>8241</v>
      </c>
      <c r="C4" s="8" t="n">
        <v>1451</v>
      </c>
      <c r="D4" s="8" t="n">
        <v>10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 customWidth="1" max="5" min="5" width="14"/>
  </cols>
  <sheetData>
    <row r="1" spans="1:5">
      <c r="A1" s="1" t="s">
        <v>558</v>
      </c>
      <c r="C1" s="2" t="s">
        <v>2</v>
      </c>
      <c r="D1" s="2" t="s">
        <v>23</v>
      </c>
      <c r="E1" s="2" t="s">
        <v>24</v>
      </c>
    </row>
    <row r="2" spans="1:5">
      <c r="A2" s="3" t="s">
        <v>559</v>
      </c>
    </row>
    <row r="3" spans="1:5">
      <c r="A3" s="4" t="s">
        <v>39</v>
      </c>
      <c r="C3" s="8" t="n">
        <v>224449</v>
      </c>
      <c r="D3" s="8" t="n">
        <v>223239</v>
      </c>
      <c r="E3" s="8" t="n">
        <v>208993</v>
      </c>
    </row>
    <row r="4" spans="1:5">
      <c r="A4" s="4" t="s">
        <v>560</v>
      </c>
    </row>
    <row r="5" spans="1:5">
      <c r="A5" s="3" t="s">
        <v>559</v>
      </c>
    </row>
    <row r="6" spans="1:5">
      <c r="A6" s="4" t="s">
        <v>39</v>
      </c>
      <c r="C6" s="5" t="n">
        <v>46145</v>
      </c>
      <c r="D6" s="5" t="n">
        <v>45024</v>
      </c>
      <c r="E6" s="5" t="n">
        <v>38694</v>
      </c>
    </row>
    <row r="7" spans="1:5">
      <c r="A7" s="4" t="s">
        <v>561</v>
      </c>
    </row>
    <row r="8" spans="1:5">
      <c r="A8" s="3" t="s">
        <v>559</v>
      </c>
    </row>
    <row r="9" spans="1:5">
      <c r="A9" s="4" t="s">
        <v>39</v>
      </c>
      <c r="C9" s="5" t="n">
        <v>20339</v>
      </c>
      <c r="D9" s="5" t="n">
        <v>19830</v>
      </c>
      <c r="E9" s="5" t="n">
        <v>19946</v>
      </c>
    </row>
    <row r="10" spans="1:5">
      <c r="A10" s="4" t="s">
        <v>562</v>
      </c>
    </row>
    <row r="11" spans="1:5">
      <c r="A11" s="3" t="s">
        <v>559</v>
      </c>
    </row>
    <row r="12" spans="1:5">
      <c r="A12" s="4" t="s">
        <v>39</v>
      </c>
      <c r="C12" s="5" t="n">
        <v>12615</v>
      </c>
      <c r="D12" s="5" t="n">
        <v>12660</v>
      </c>
      <c r="E12" s="5" t="n">
        <v>13266</v>
      </c>
    </row>
    <row r="13" spans="1:5">
      <c r="A13" s="4" t="s">
        <v>563</v>
      </c>
    </row>
    <row r="14" spans="1:5">
      <c r="A14" s="3" t="s">
        <v>559</v>
      </c>
    </row>
    <row r="15" spans="1:5">
      <c r="A15" s="4" t="s">
        <v>39</v>
      </c>
      <c r="C15" s="5" t="n">
        <v>94483</v>
      </c>
      <c r="D15" s="5" t="n">
        <v>93088</v>
      </c>
      <c r="E15" s="5" t="n">
        <v>88339</v>
      </c>
    </row>
    <row r="16" spans="1:5">
      <c r="A16" s="4" t="s">
        <v>564</v>
      </c>
    </row>
    <row r="17" spans="1:5">
      <c r="A17" s="3" t="s">
        <v>559</v>
      </c>
    </row>
    <row r="18" spans="1:5">
      <c r="A18" s="4" t="s">
        <v>39</v>
      </c>
      <c r="B18" s="4" t="s">
        <v>66</v>
      </c>
      <c r="C18" s="5" t="n">
        <v>48362</v>
      </c>
      <c r="D18" s="5" t="n">
        <v>50198</v>
      </c>
      <c r="E18" s="5" t="n">
        <v>46054</v>
      </c>
    </row>
    <row r="19" spans="1:5">
      <c r="A19" s="4" t="s">
        <v>124</v>
      </c>
    </row>
    <row r="20" spans="1:5">
      <c r="A20" s="3" t="s">
        <v>559</v>
      </c>
    </row>
    <row r="21" spans="1:5">
      <c r="A21" s="4" t="s">
        <v>39</v>
      </c>
      <c r="C21" s="8" t="n">
        <v>2505</v>
      </c>
      <c r="D21" s="8" t="n">
        <v>2439</v>
      </c>
      <c r="E21" s="8" t="n">
        <v>2694</v>
      </c>
    </row>
    <row r="22" spans="1:5"/>
    <row r="23" spans="1:5">
      <c r="A23" s="4" t="s">
        <v>66</v>
      </c>
      <c r="B23" s="4" t="s">
        <v>565</v>
      </c>
    </row>
  </sheetData>
  <mergeCells count="3">
    <mergeCell ref="A1:B1"/>
    <mergeCell ref="A22:D22"/>
    <mergeCell ref="B23:D2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14"/>
  </cols>
  <sheetData>
    <row r="1" spans="1:6">
      <c r="A1" s="1" t="s">
        <v>566</v>
      </c>
      <c r="B1" s="2" t="s">
        <v>1</v>
      </c>
    </row>
    <row r="2" spans="1:6">
      <c r="B2" s="2" t="s">
        <v>431</v>
      </c>
      <c r="C2" s="2" t="s">
        <v>567</v>
      </c>
      <c r="D2" s="2" t="s">
        <v>568</v>
      </c>
      <c r="E2" s="2" t="s">
        <v>569</v>
      </c>
      <c r="F2" s="2" t="s">
        <v>570</v>
      </c>
    </row>
    <row r="3" spans="1:6">
      <c r="A3" s="3" t="s">
        <v>571</v>
      </c>
    </row>
    <row r="4" spans="1:6">
      <c r="A4" s="4" t="s">
        <v>572</v>
      </c>
      <c r="B4" s="8" t="n">
        <v>1200000</v>
      </c>
      <c r="C4" s="8" t="n">
        <v>0</v>
      </c>
    </row>
    <row r="5" spans="1:6">
      <c r="A5" s="4" t="s">
        <v>573</v>
      </c>
      <c r="B5" s="5" t="n">
        <v>146200000</v>
      </c>
      <c r="C5" s="5" t="n">
        <v>123300000</v>
      </c>
    </row>
    <row r="6" spans="1:6">
      <c r="A6" s="4" t="s">
        <v>574</v>
      </c>
      <c r="C6" s="5" t="n">
        <v>117500000</v>
      </c>
    </row>
    <row r="7" spans="1:6">
      <c r="A7" s="4" t="s">
        <v>575</v>
      </c>
      <c r="B7" s="5" t="n">
        <v>600000</v>
      </c>
      <c r="C7" s="5" t="n">
        <v>2000000</v>
      </c>
      <c r="E7" s="8" t="n">
        <v>200000</v>
      </c>
    </row>
    <row r="8" spans="1:6">
      <c r="A8" s="4" t="s">
        <v>576</v>
      </c>
      <c r="B8" s="8" t="n">
        <v>2900000</v>
      </c>
      <c r="C8" s="8" t="n">
        <v>500000</v>
      </c>
      <c r="E8" s="8" t="n">
        <v>2500000</v>
      </c>
    </row>
    <row r="9" spans="1:6">
      <c r="A9" s="4" t="s">
        <v>577</v>
      </c>
    </row>
    <row r="10" spans="1:6">
      <c r="A10" s="3" t="s">
        <v>571</v>
      </c>
    </row>
    <row r="11" spans="1:6">
      <c r="A11" s="4" t="s">
        <v>578</v>
      </c>
      <c r="D11" s="4" t="s">
        <v>579</v>
      </c>
    </row>
    <row r="12" spans="1:6">
      <c r="A12" s="4" t="s">
        <v>580</v>
      </c>
      <c r="D12" s="4" t="s">
        <v>581</v>
      </c>
    </row>
    <row r="13" spans="1:6">
      <c r="A13" s="4" t="s">
        <v>582</v>
      </c>
      <c r="D13" s="5" t="n">
        <v>70000000</v>
      </c>
    </row>
    <row r="14" spans="1:6">
      <c r="A14" s="4" t="s">
        <v>583</v>
      </c>
    </row>
    <row r="15" spans="1:6">
      <c r="A15" s="3" t="s">
        <v>571</v>
      </c>
    </row>
    <row r="16" spans="1:6">
      <c r="A16" s="4" t="s">
        <v>584</v>
      </c>
      <c r="F16" s="4" t="s">
        <v>585</v>
      </c>
    </row>
    <row r="17" spans="1:6">
      <c r="A17" s="4" t="s">
        <v>586</v>
      </c>
    </row>
    <row r="18" spans="1:6">
      <c r="A18" s="3" t="s">
        <v>571</v>
      </c>
    </row>
    <row r="19" spans="1:6">
      <c r="A19" s="4" t="s">
        <v>584</v>
      </c>
      <c r="B19" s="4" t="s">
        <v>587</v>
      </c>
      <c r="F19" s="4" t="s">
        <v>588</v>
      </c>
    </row>
    <row r="20" spans="1:6">
      <c r="A20" s="4" t="s">
        <v>578</v>
      </c>
      <c r="B20" s="4" t="s">
        <v>58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s>
  <sheetData>
    <row r="1" spans="1:5">
      <c r="A1" s="1" t="s">
        <v>589</v>
      </c>
      <c r="C1" s="2" t="s">
        <v>1</v>
      </c>
    </row>
    <row r="2" spans="1:5">
      <c r="C2" s="2" t="s">
        <v>2</v>
      </c>
      <c r="D2" s="2" t="s">
        <v>24</v>
      </c>
      <c r="E2" s="2" t="s">
        <v>570</v>
      </c>
    </row>
    <row r="3" spans="1:5">
      <c r="A3" s="3" t="s">
        <v>590</v>
      </c>
    </row>
    <row r="4" spans="1:5">
      <c r="A4" s="4" t="s">
        <v>591</v>
      </c>
      <c r="C4" s="8" t="n">
        <v>3573</v>
      </c>
      <c r="D4" s="8" t="n">
        <v>-1878</v>
      </c>
    </row>
    <row r="5" spans="1:5">
      <c r="A5" s="4" t="s">
        <v>592</v>
      </c>
      <c r="C5" s="4" t="s">
        <v>593</v>
      </c>
      <c r="D5" s="4" t="s">
        <v>593</v>
      </c>
    </row>
    <row r="6" spans="1:5">
      <c r="A6" s="4" t="s">
        <v>560</v>
      </c>
    </row>
    <row r="7" spans="1:5">
      <c r="A7" s="3" t="s">
        <v>590</v>
      </c>
    </row>
    <row r="8" spans="1:5">
      <c r="A8" s="4" t="s">
        <v>584</v>
      </c>
      <c r="C8" s="4" t="s">
        <v>594</v>
      </c>
    </row>
    <row r="9" spans="1:5">
      <c r="A9" s="4" t="s">
        <v>591</v>
      </c>
      <c r="C9" s="8" t="n">
        <v>1121</v>
      </c>
      <c r="D9" s="8" t="n">
        <v>-277</v>
      </c>
    </row>
    <row r="10" spans="1:5">
      <c r="A10" s="4" t="s">
        <v>561</v>
      </c>
    </row>
    <row r="11" spans="1:5">
      <c r="A11" s="3" t="s">
        <v>590</v>
      </c>
    </row>
    <row r="12" spans="1:5">
      <c r="A12" s="4" t="s">
        <v>584</v>
      </c>
      <c r="C12" s="4" t="s">
        <v>595</v>
      </c>
    </row>
    <row r="13" spans="1:5">
      <c r="A13" s="4" t="s">
        <v>591</v>
      </c>
      <c r="C13" s="8" t="n">
        <v>509</v>
      </c>
      <c r="D13" s="5" t="n">
        <v>207</v>
      </c>
    </row>
    <row r="14" spans="1:5">
      <c r="A14" s="4" t="s">
        <v>562</v>
      </c>
    </row>
    <row r="15" spans="1:5">
      <c r="A15" s="3" t="s">
        <v>590</v>
      </c>
    </row>
    <row r="16" spans="1:5">
      <c r="A16" s="4" t="s">
        <v>584</v>
      </c>
      <c r="C16" s="4" t="s">
        <v>587</v>
      </c>
      <c r="E16" s="4" t="s">
        <v>588</v>
      </c>
    </row>
    <row r="17" spans="1:5">
      <c r="A17" s="4" t="s">
        <v>591</v>
      </c>
      <c r="C17" s="8" t="n">
        <v>-44</v>
      </c>
      <c r="D17" s="5" t="n">
        <v>-463</v>
      </c>
    </row>
    <row r="18" spans="1:5">
      <c r="A18" s="4" t="s">
        <v>563</v>
      </c>
    </row>
    <row r="19" spans="1:5">
      <c r="A19" s="3" t="s">
        <v>590</v>
      </c>
    </row>
    <row r="20" spans="1:5">
      <c r="A20" s="4" t="s">
        <v>584</v>
      </c>
      <c r="B20" s="4" t="s">
        <v>66</v>
      </c>
      <c r="C20" s="4" t="s">
        <v>587</v>
      </c>
    </row>
    <row r="21" spans="1:5">
      <c r="A21" s="4" t="s">
        <v>591</v>
      </c>
      <c r="C21" s="8" t="n">
        <v>2584</v>
      </c>
      <c r="D21" s="5" t="n">
        <v>-711</v>
      </c>
    </row>
    <row r="22" spans="1:5">
      <c r="A22" s="4" t="s">
        <v>564</v>
      </c>
    </row>
    <row r="23" spans="1:5">
      <c r="A23" s="3" t="s">
        <v>590</v>
      </c>
    </row>
    <row r="24" spans="1:5">
      <c r="A24" s="4" t="s">
        <v>584</v>
      </c>
      <c r="B24" s="4" t="s">
        <v>525</v>
      </c>
      <c r="C24" s="4" t="s">
        <v>588</v>
      </c>
    </row>
    <row r="25" spans="1:5">
      <c r="A25" s="4" t="s">
        <v>591</v>
      </c>
      <c r="B25" s="4" t="s">
        <v>526</v>
      </c>
      <c r="C25" s="8" t="n">
        <v>-669</v>
      </c>
      <c r="D25" s="5" t="n">
        <v>-595</v>
      </c>
    </row>
    <row r="26" spans="1:5">
      <c r="A26" s="4" t="s">
        <v>124</v>
      </c>
    </row>
    <row r="27" spans="1:5">
      <c r="A27" s="3" t="s">
        <v>590</v>
      </c>
    </row>
    <row r="28" spans="1:5">
      <c r="A28" s="4" t="s">
        <v>591</v>
      </c>
      <c r="C28" s="8" t="n">
        <v>72</v>
      </c>
      <c r="D28" s="8" t="n">
        <v>-39</v>
      </c>
    </row>
    <row r="29" spans="1:5">
      <c r="A29" s="4" t="s">
        <v>596</v>
      </c>
    </row>
    <row r="30" spans="1:5">
      <c r="A30" s="3" t="s">
        <v>590</v>
      </c>
    </row>
    <row r="31" spans="1:5">
      <c r="A31" s="4" t="s">
        <v>584</v>
      </c>
      <c r="C31" s="4" t="s">
        <v>597</v>
      </c>
    </row>
    <row r="32" spans="1:5">
      <c r="A32" s="4" t="s">
        <v>598</v>
      </c>
    </row>
    <row r="33" spans="1:5">
      <c r="A33" s="3" t="s">
        <v>590</v>
      </c>
    </row>
    <row r="34" spans="1:5">
      <c r="A34" s="4" t="s">
        <v>584</v>
      </c>
      <c r="C34" s="4" t="s">
        <v>588</v>
      </c>
    </row>
    <row r="35" spans="1:5"/>
    <row r="36" spans="1:5">
      <c r="A36" s="4" t="s">
        <v>66</v>
      </c>
      <c r="B36" s="4" t="s">
        <v>599</v>
      </c>
    </row>
    <row r="37" spans="1:5">
      <c r="A37" s="4" t="s">
        <v>525</v>
      </c>
      <c r="B37" s="4" t="s">
        <v>565</v>
      </c>
    </row>
    <row r="38" spans="1:5">
      <c r="A38" s="4" t="s">
        <v>526</v>
      </c>
      <c r="B38" s="4" t="s">
        <v>565</v>
      </c>
    </row>
  </sheetData>
  <mergeCells count="6">
    <mergeCell ref="A1:B2"/>
    <mergeCell ref="C1:D1"/>
    <mergeCell ref="A35:D35"/>
    <mergeCell ref="B36:D36"/>
    <mergeCell ref="B37:D37"/>
    <mergeCell ref="B38:D3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00</v>
      </c>
      <c r="B1" s="2" t="s">
        <v>1</v>
      </c>
    </row>
    <row r="2" spans="1:3">
      <c r="B2" s="2" t="s">
        <v>2</v>
      </c>
      <c r="C2" s="2" t="s">
        <v>24</v>
      </c>
    </row>
    <row r="3" spans="1:3">
      <c r="A3" s="3" t="s">
        <v>207</v>
      </c>
    </row>
    <row r="4" spans="1:3">
      <c r="A4" s="4" t="s">
        <v>601</v>
      </c>
      <c r="B4" s="8" t="n">
        <v>1459331</v>
      </c>
      <c r="C4" s="8" t="n">
        <v>1459557</v>
      </c>
    </row>
    <row r="5" spans="1:3">
      <c r="A5" s="4" t="s">
        <v>86</v>
      </c>
      <c r="B5" s="5" t="n">
        <v>56096</v>
      </c>
      <c r="C5" s="5" t="n">
        <v>38391</v>
      </c>
    </row>
    <row r="6" spans="1:3">
      <c r="A6" s="4" t="s">
        <v>602</v>
      </c>
      <c r="B6" s="5" t="n">
        <v>8908</v>
      </c>
      <c r="C6" s="5" t="n">
        <v>-3765</v>
      </c>
    </row>
    <row r="7" spans="1:3">
      <c r="A7" s="4" t="s">
        <v>94</v>
      </c>
      <c r="B7" s="5" t="n">
        <v>9462</v>
      </c>
      <c r="C7" s="5" t="n">
        <v>-4298</v>
      </c>
    </row>
    <row r="8" spans="1:3">
      <c r="A8" s="4" t="s">
        <v>603</v>
      </c>
      <c r="B8" s="8" t="n">
        <v>9462</v>
      </c>
      <c r="C8" s="8" t="n">
        <v>-38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24</v>
      </c>
    </row>
    <row r="3" spans="1:3">
      <c r="A3" s="3" t="s">
        <v>116</v>
      </c>
    </row>
    <row r="4" spans="1:3">
      <c r="A4" s="4" t="s">
        <v>94</v>
      </c>
      <c r="B4" s="8" t="n">
        <v>-1982</v>
      </c>
      <c r="C4" s="8" t="n">
        <v>-3035</v>
      </c>
    </row>
    <row r="5" spans="1:3">
      <c r="A5" s="3" t="s">
        <v>117</v>
      </c>
    </row>
    <row r="6" spans="1:3">
      <c r="A6" s="4" t="s">
        <v>118</v>
      </c>
      <c r="B6" s="5" t="n">
        <v>22679</v>
      </c>
      <c r="C6" s="5" t="n">
        <v>21003</v>
      </c>
    </row>
    <row r="7" spans="1:3">
      <c r="A7" s="4" t="s">
        <v>119</v>
      </c>
      <c r="B7" s="5" t="n">
        <v>-531</v>
      </c>
      <c r="C7" s="5" t="n">
        <v>629</v>
      </c>
    </row>
    <row r="8" spans="1:3">
      <c r="A8" s="4" t="s">
        <v>120</v>
      </c>
      <c r="B8" s="5" t="n">
        <v>-2360</v>
      </c>
      <c r="C8" s="5" t="n">
        <v>1931</v>
      </c>
    </row>
    <row r="9" spans="1:3">
      <c r="A9" s="4" t="s">
        <v>121</v>
      </c>
      <c r="B9" s="5" t="n">
        <v>-2280</v>
      </c>
      <c r="C9" s="5" t="n">
        <v>-3609</v>
      </c>
    </row>
    <row r="10" spans="1:3">
      <c r="A10" s="4" t="s">
        <v>122</v>
      </c>
      <c r="B10" s="5" t="n">
        <v>277</v>
      </c>
      <c r="C10" s="5" t="n">
        <v>-4698</v>
      </c>
    </row>
    <row r="11" spans="1:3">
      <c r="A11" s="4" t="s">
        <v>123</v>
      </c>
      <c r="B11" s="5" t="n">
        <v>1268</v>
      </c>
      <c r="C11" s="5" t="n">
        <v>1220</v>
      </c>
    </row>
    <row r="12" spans="1:3">
      <c r="A12" s="4" t="s">
        <v>124</v>
      </c>
      <c r="B12" s="5" t="n">
        <v>-70</v>
      </c>
      <c r="C12" s="5" t="n">
        <v>-725</v>
      </c>
    </row>
    <row r="13" spans="1:3">
      <c r="A13" s="3" t="s">
        <v>125</v>
      </c>
    </row>
    <row r="14" spans="1:3">
      <c r="A14" s="4" t="s">
        <v>126</v>
      </c>
      <c r="B14" s="5" t="n">
        <v>-30730</v>
      </c>
      <c r="C14" s="5" t="n">
        <v>7563</v>
      </c>
    </row>
    <row r="15" spans="1:3">
      <c r="A15" s="4" t="s">
        <v>29</v>
      </c>
      <c r="B15" s="5" t="n">
        <v>-85262</v>
      </c>
      <c r="C15" s="5" t="n">
        <v>33456</v>
      </c>
    </row>
    <row r="16" spans="1:3">
      <c r="A16" s="4" t="s">
        <v>127</v>
      </c>
      <c r="B16" s="5" t="n">
        <v>-45775</v>
      </c>
      <c r="C16" s="5" t="n">
        <v>4017</v>
      </c>
    </row>
    <row r="17" spans="1:3">
      <c r="A17" s="4" t="s">
        <v>128</v>
      </c>
      <c r="B17" s="5" t="n">
        <v>1134</v>
      </c>
      <c r="C17" s="5" t="n">
        <v>-9375</v>
      </c>
    </row>
    <row r="18" spans="1:3">
      <c r="A18" s="4" t="s">
        <v>129</v>
      </c>
      <c r="B18" s="5" t="n">
        <v>-235075</v>
      </c>
      <c r="C18" s="5" t="n">
        <v>-277612</v>
      </c>
    </row>
    <row r="19" spans="1:3">
      <c r="A19" s="4" t="s">
        <v>130</v>
      </c>
      <c r="B19" s="5" t="n">
        <v>-378707</v>
      </c>
      <c r="C19" s="5" t="n">
        <v>-229235</v>
      </c>
    </row>
    <row r="20" spans="1:3">
      <c r="A20" s="3" t="s">
        <v>131</v>
      </c>
    </row>
    <row r="21" spans="1:3">
      <c r="A21" s="4" t="s">
        <v>132</v>
      </c>
      <c r="B21" s="5" t="n">
        <v>-29516</v>
      </c>
      <c r="C21" s="5" t="n">
        <v>-25074</v>
      </c>
    </row>
    <row r="22" spans="1:3">
      <c r="A22" s="4" t="s">
        <v>133</v>
      </c>
      <c r="B22" s="5" t="n">
        <v>14575</v>
      </c>
      <c r="C22" s="5" t="n">
        <v>5621</v>
      </c>
    </row>
    <row r="23" spans="1:3">
      <c r="A23" s="4" t="s">
        <v>134</v>
      </c>
      <c r="B23" s="5" t="n">
        <v>-29414</v>
      </c>
      <c r="C23" s="5" t="n">
        <v>-5608</v>
      </c>
    </row>
    <row r="24" spans="1:3">
      <c r="A24" s="4" t="s">
        <v>135</v>
      </c>
      <c r="B24" s="5" t="n">
        <v>6</v>
      </c>
      <c r="C24" s="5" t="n">
        <v>13912</v>
      </c>
    </row>
    <row r="25" spans="1:3">
      <c r="A25" s="4" t="s">
        <v>136</v>
      </c>
      <c r="B25" s="5" t="n">
        <v>0</v>
      </c>
      <c r="C25" s="5" t="n">
        <v>-1817</v>
      </c>
    </row>
    <row r="26" spans="1:3">
      <c r="A26" s="4" t="s">
        <v>124</v>
      </c>
      <c r="B26" s="5" t="n">
        <v>0</v>
      </c>
      <c r="C26" s="5" t="n">
        <v>-281</v>
      </c>
    </row>
    <row r="27" spans="1:3">
      <c r="A27" s="4" t="s">
        <v>137</v>
      </c>
      <c r="B27" s="5" t="n">
        <v>-44349</v>
      </c>
      <c r="C27" s="5" t="n">
        <v>-13247</v>
      </c>
    </row>
    <row r="28" spans="1:3">
      <c r="A28" s="3" t="s">
        <v>138</v>
      </c>
    </row>
    <row r="29" spans="1:3">
      <c r="A29" s="4" t="s">
        <v>139</v>
      </c>
      <c r="B29" s="5" t="n">
        <v>467000</v>
      </c>
      <c r="C29" s="5" t="n">
        <v>226000</v>
      </c>
    </row>
    <row r="30" spans="1:3">
      <c r="A30" s="4" t="s">
        <v>140</v>
      </c>
      <c r="B30" s="5" t="n">
        <v>50000</v>
      </c>
      <c r="C30" s="5" t="n">
        <v>15175</v>
      </c>
    </row>
    <row r="31" spans="1:3">
      <c r="A31" s="4" t="s">
        <v>141</v>
      </c>
      <c r="B31" s="5" t="n">
        <v>0</v>
      </c>
      <c r="C31" s="5" t="n">
        <v>10396</v>
      </c>
    </row>
    <row r="32" spans="1:3">
      <c r="A32" s="4" t="s">
        <v>142</v>
      </c>
      <c r="B32" s="5" t="n">
        <v>-106515</v>
      </c>
      <c r="C32" s="5" t="n">
        <v>-37852</v>
      </c>
    </row>
    <row r="33" spans="1:3">
      <c r="A33" s="4" t="s">
        <v>143</v>
      </c>
      <c r="B33" s="5" t="n">
        <v>14700</v>
      </c>
      <c r="C33" s="5" t="n">
        <v>0</v>
      </c>
    </row>
    <row r="34" spans="1:3">
      <c r="A34" s="4" t="s">
        <v>144</v>
      </c>
      <c r="B34" s="5" t="n">
        <v>0</v>
      </c>
      <c r="C34" s="5" t="n">
        <v>511</v>
      </c>
    </row>
    <row r="35" spans="1:3">
      <c r="A35" s="4" t="s">
        <v>145</v>
      </c>
      <c r="B35" s="5" t="n">
        <v>-787</v>
      </c>
      <c r="C35" s="5" t="n">
        <v>-33</v>
      </c>
    </row>
    <row r="36" spans="1:3">
      <c r="A36" s="4" t="s">
        <v>146</v>
      </c>
      <c r="B36" s="5" t="n">
        <v>-4650</v>
      </c>
      <c r="C36" s="5" t="n">
        <v>-4483</v>
      </c>
    </row>
    <row r="37" spans="1:3">
      <c r="A37" s="4" t="s">
        <v>124</v>
      </c>
      <c r="B37" s="5" t="n">
        <v>-114</v>
      </c>
      <c r="C37" s="5" t="n">
        <v>-217</v>
      </c>
    </row>
    <row r="38" spans="1:3">
      <c r="A38" s="4" t="s">
        <v>147</v>
      </c>
      <c r="B38" s="5" t="n">
        <v>419634</v>
      </c>
      <c r="C38" s="5" t="n">
        <v>209497</v>
      </c>
    </row>
    <row r="39" spans="1:3">
      <c r="A39" s="4" t="s">
        <v>148</v>
      </c>
      <c r="B39" s="5" t="n">
        <v>-3422</v>
      </c>
      <c r="C39" s="5" t="n">
        <v>-32985</v>
      </c>
    </row>
    <row r="40" spans="1:3">
      <c r="A40" s="4" t="s">
        <v>149</v>
      </c>
      <c r="B40" s="5" t="n">
        <v>34919</v>
      </c>
      <c r="C40" s="5" t="n">
        <v>62630</v>
      </c>
    </row>
    <row r="41" spans="1:3">
      <c r="A41" s="4" t="s">
        <v>150</v>
      </c>
      <c r="B41" s="8" t="n">
        <v>31497</v>
      </c>
      <c r="C41" s="8" t="n">
        <v>2964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4"/>
  </cols>
  <sheetData>
    <row r="1" spans="1:5">
      <c r="A1" s="1" t="s">
        <v>604</v>
      </c>
      <c r="C1" s="2" t="s">
        <v>1</v>
      </c>
    </row>
    <row r="2" spans="1:5">
      <c r="C2" s="2" t="s">
        <v>2</v>
      </c>
      <c r="D2" s="2" t="s">
        <v>24</v>
      </c>
      <c r="E2" s="2" t="s">
        <v>23</v>
      </c>
    </row>
    <row r="3" spans="1:5">
      <c r="A3" s="3" t="s">
        <v>605</v>
      </c>
    </row>
    <row r="4" spans="1:5">
      <c r="A4" s="4" t="s">
        <v>606</v>
      </c>
      <c r="C4" s="8" t="n">
        <v>88815</v>
      </c>
      <c r="D4" s="8" t="n">
        <v>198068</v>
      </c>
    </row>
    <row r="5" spans="1:5">
      <c r="A5" s="4" t="s">
        <v>607</v>
      </c>
      <c r="B5" s="4" t="s">
        <v>66</v>
      </c>
      <c r="C5" s="5" t="n">
        <v>5117</v>
      </c>
      <c r="D5" s="5" t="n">
        <v>4627</v>
      </c>
    </row>
    <row r="6" spans="1:5">
      <c r="A6" s="4" t="s">
        <v>608</v>
      </c>
      <c r="C6" s="5" t="n">
        <v>181524</v>
      </c>
      <c r="D6" s="5" t="n">
        <v>134508</v>
      </c>
    </row>
    <row r="7" spans="1:5">
      <c r="A7" s="4" t="s">
        <v>609</v>
      </c>
      <c r="B7" s="4" t="s">
        <v>525</v>
      </c>
      <c r="C7" s="5" t="n">
        <v>1582</v>
      </c>
      <c r="D7" s="5" t="n">
        <v>1287</v>
      </c>
    </row>
    <row r="8" spans="1:5">
      <c r="A8" s="4" t="s">
        <v>610</v>
      </c>
      <c r="B8" s="4" t="s">
        <v>526</v>
      </c>
      <c r="C8" s="5" t="n">
        <v>3567</v>
      </c>
      <c r="D8" s="5" t="n">
        <v>3690</v>
      </c>
    </row>
    <row r="9" spans="1:5">
      <c r="A9" s="4" t="s">
        <v>126</v>
      </c>
      <c r="B9" s="4" t="s">
        <v>611</v>
      </c>
      <c r="C9" s="5" t="n">
        <v>27438</v>
      </c>
      <c r="D9" s="5" t="n">
        <v>19999</v>
      </c>
      <c r="E9" s="8" t="n">
        <v>30252</v>
      </c>
    </row>
    <row r="10" spans="1:5">
      <c r="A10" s="4" t="s">
        <v>612</v>
      </c>
      <c r="B10" s="4" t="s">
        <v>613</v>
      </c>
      <c r="C10" s="8" t="n">
        <v>33184</v>
      </c>
      <c r="D10" s="8" t="n">
        <v>19888</v>
      </c>
      <c r="E10" s="8" t="n">
        <v>27866</v>
      </c>
    </row>
    <row r="11" spans="1:5"/>
    <row r="12" spans="1:5">
      <c r="A12" s="4" t="s">
        <v>66</v>
      </c>
      <c r="B12" s="4" t="s">
        <v>614</v>
      </c>
    </row>
    <row r="13" spans="1:5">
      <c r="A13" s="4" t="s">
        <v>525</v>
      </c>
      <c r="B13" s="4" t="s">
        <v>615</v>
      </c>
    </row>
    <row r="14" spans="1:5">
      <c r="A14" s="4" t="s">
        <v>526</v>
      </c>
      <c r="B14" s="4" t="s">
        <v>616</v>
      </c>
    </row>
    <row r="15" spans="1:5">
      <c r="A15" s="4" t="s">
        <v>611</v>
      </c>
      <c r="B15" s="4" t="s">
        <v>617</v>
      </c>
    </row>
    <row r="16" spans="1:5">
      <c r="A16" s="4" t="s">
        <v>613</v>
      </c>
      <c r="B16" s="4" t="s">
        <v>618</v>
      </c>
    </row>
  </sheetData>
  <mergeCells count="8">
    <mergeCell ref="A1:B2"/>
    <mergeCell ref="C1:D1"/>
    <mergeCell ref="A11:D11"/>
    <mergeCell ref="B12:D12"/>
    <mergeCell ref="B13:D13"/>
    <mergeCell ref="B14:D14"/>
    <mergeCell ref="B15:D15"/>
    <mergeCell ref="B16:D1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619</v>
      </c>
      <c r="B1" s="2" t="s">
        <v>1</v>
      </c>
    </row>
    <row r="2" spans="1:2">
      <c r="B2" s="2" t="s">
        <v>620</v>
      </c>
    </row>
    <row r="3" spans="1:2">
      <c r="A3" s="3" t="s">
        <v>210</v>
      </c>
    </row>
    <row r="4" spans="1:2">
      <c r="A4" s="4" t="s">
        <v>621</v>
      </c>
      <c r="B4" s="5" t="n">
        <v>4</v>
      </c>
    </row>
    <row r="5" spans="1:2">
      <c r="A5" s="4" t="s">
        <v>622</v>
      </c>
      <c r="B5" s="5" t="n">
        <v>2</v>
      </c>
    </row>
    <row r="6" spans="1:2">
      <c r="A6" s="4" t="s">
        <v>623</v>
      </c>
      <c r="B6" s="5"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624</v>
      </c>
      <c r="B1" s="2" t="s">
        <v>1</v>
      </c>
    </row>
    <row r="2" spans="1:4">
      <c r="B2" s="2" t="s">
        <v>2</v>
      </c>
      <c r="C2" s="2" t="s">
        <v>24</v>
      </c>
      <c r="D2" s="2" t="s">
        <v>23</v>
      </c>
    </row>
    <row r="3" spans="1:4">
      <c r="A3" s="3" t="s">
        <v>625</v>
      </c>
    </row>
    <row r="4" spans="1:4">
      <c r="A4" s="4" t="s">
        <v>84</v>
      </c>
      <c r="B4" s="8" t="n">
        <v>635739</v>
      </c>
      <c r="C4" s="8" t="n">
        <v>852016</v>
      </c>
    </row>
    <row r="5" spans="1:4">
      <c r="A5" s="4" t="s">
        <v>92</v>
      </c>
      <c r="B5" s="5" t="n">
        <v>-2292</v>
      </c>
      <c r="C5" s="5" t="n">
        <v>-5570</v>
      </c>
    </row>
    <row r="6" spans="1:4">
      <c r="A6" s="4" t="s">
        <v>43</v>
      </c>
      <c r="B6" s="5" t="n">
        <v>2363528</v>
      </c>
      <c r="C6" s="5" t="n">
        <v>2161753</v>
      </c>
      <c r="D6" s="8" t="n">
        <v>2162354</v>
      </c>
    </row>
    <row r="7" spans="1:4">
      <c r="A7" s="4" t="s">
        <v>626</v>
      </c>
    </row>
    <row r="8" spans="1:4">
      <c r="A8" s="3" t="s">
        <v>625</v>
      </c>
    </row>
    <row r="9" spans="1:4">
      <c r="A9" s="4" t="s">
        <v>84</v>
      </c>
      <c r="B9" s="5" t="n">
        <v>276852</v>
      </c>
      <c r="C9" s="5" t="n">
        <v>478528</v>
      </c>
    </row>
    <row r="10" spans="1:4">
      <c r="A10" s="4" t="s">
        <v>92</v>
      </c>
      <c r="B10" s="5" t="n">
        <v>-30</v>
      </c>
      <c r="C10" s="5" t="n">
        <v>-5073</v>
      </c>
    </row>
    <row r="11" spans="1:4">
      <c r="A11" s="4" t="s">
        <v>43</v>
      </c>
      <c r="B11" s="5" t="n">
        <v>1031150</v>
      </c>
      <c r="C11" s="5" t="n">
        <v>884870</v>
      </c>
      <c r="D11" s="5" t="n">
        <v>948871</v>
      </c>
    </row>
    <row r="12" spans="1:4">
      <c r="A12" s="4" t="s">
        <v>627</v>
      </c>
    </row>
    <row r="13" spans="1:4">
      <c r="A13" s="3" t="s">
        <v>625</v>
      </c>
    </row>
    <row r="14" spans="1:4">
      <c r="A14" s="4" t="s">
        <v>84</v>
      </c>
      <c r="B14" s="5" t="n">
        <v>172838</v>
      </c>
      <c r="C14" s="5" t="n">
        <v>154153</v>
      </c>
    </row>
    <row r="15" spans="1:4">
      <c r="A15" s="4" t="s">
        <v>92</v>
      </c>
      <c r="B15" s="5" t="n">
        <v>1839</v>
      </c>
      <c r="C15" s="5" t="n">
        <v>1716</v>
      </c>
    </row>
    <row r="16" spans="1:4">
      <c r="A16" s="4" t="s">
        <v>43</v>
      </c>
      <c r="B16" s="5" t="n">
        <v>210169</v>
      </c>
      <c r="C16" s="5" t="n">
        <v>170020</v>
      </c>
      <c r="D16" s="5" t="n">
        <v>180173</v>
      </c>
    </row>
    <row r="17" spans="1:4">
      <c r="A17" s="4" t="s">
        <v>628</v>
      </c>
    </row>
    <row r="18" spans="1:4">
      <c r="A18" s="3" t="s">
        <v>625</v>
      </c>
    </row>
    <row r="19" spans="1:4">
      <c r="A19" s="4" t="s">
        <v>84</v>
      </c>
      <c r="B19" s="5" t="n">
        <v>135617</v>
      </c>
      <c r="C19" s="5" t="n">
        <v>146587</v>
      </c>
    </row>
    <row r="20" spans="1:4">
      <c r="A20" s="4" t="s">
        <v>92</v>
      </c>
      <c r="B20" s="5" t="n">
        <v>1091</v>
      </c>
      <c r="C20" s="5" t="n">
        <v>6672</v>
      </c>
    </row>
    <row r="21" spans="1:4">
      <c r="A21" s="4" t="s">
        <v>43</v>
      </c>
      <c r="B21" s="5" t="n">
        <v>455148</v>
      </c>
      <c r="C21" s="5" t="n">
        <v>512744</v>
      </c>
      <c r="D21" s="5" t="n">
        <v>379309</v>
      </c>
    </row>
    <row r="22" spans="1:4">
      <c r="A22" s="4" t="s">
        <v>629</v>
      </c>
    </row>
    <row r="23" spans="1:4">
      <c r="A23" s="3" t="s">
        <v>625</v>
      </c>
    </row>
    <row r="24" spans="1:4">
      <c r="A24" s="4" t="s">
        <v>84</v>
      </c>
      <c r="B24" s="5" t="n">
        <v>50432</v>
      </c>
      <c r="C24" s="5" t="n">
        <v>40390</v>
      </c>
    </row>
    <row r="25" spans="1:4">
      <c r="A25" s="4" t="s">
        <v>92</v>
      </c>
      <c r="B25" s="5" t="n">
        <v>3969</v>
      </c>
      <c r="C25" s="5" t="n">
        <v>6078</v>
      </c>
    </row>
    <row r="26" spans="1:4">
      <c r="A26" s="4" t="s">
        <v>43</v>
      </c>
      <c r="B26" s="5" t="n">
        <v>530994</v>
      </c>
      <c r="C26" s="5" t="n">
        <v>415801</v>
      </c>
      <c r="D26" s="5" t="n">
        <v>490448</v>
      </c>
    </row>
    <row r="27" spans="1:4">
      <c r="A27" s="4" t="s">
        <v>630</v>
      </c>
    </row>
    <row r="28" spans="1:4">
      <c r="A28" s="3" t="s">
        <v>625</v>
      </c>
    </row>
    <row r="29" spans="1:4">
      <c r="A29" s="4" t="s">
        <v>84</v>
      </c>
      <c r="B29" s="5" t="n">
        <v>0</v>
      </c>
      <c r="C29" s="5" t="n">
        <v>32358</v>
      </c>
    </row>
    <row r="30" spans="1:4">
      <c r="A30" s="4" t="s">
        <v>631</v>
      </c>
    </row>
    <row r="31" spans="1:4">
      <c r="A31" s="3" t="s">
        <v>625</v>
      </c>
    </row>
    <row r="32" spans="1:4">
      <c r="A32" s="4" t="s">
        <v>84</v>
      </c>
      <c r="B32" s="5" t="n">
        <v>864</v>
      </c>
      <c r="C32" s="5" t="n">
        <v>529</v>
      </c>
    </row>
    <row r="33" spans="1:4">
      <c r="A33" s="4" t="s">
        <v>632</v>
      </c>
    </row>
    <row r="34" spans="1:4">
      <c r="A34" s="3" t="s">
        <v>625</v>
      </c>
    </row>
    <row r="35" spans="1:4">
      <c r="A35" s="4" t="s">
        <v>84</v>
      </c>
      <c r="B35" s="5" t="n">
        <v>531</v>
      </c>
      <c r="C35" s="5" t="n">
        <v>66</v>
      </c>
    </row>
    <row r="36" spans="1:4">
      <c r="A36" s="4" t="s">
        <v>633</v>
      </c>
    </row>
    <row r="37" spans="1:4">
      <c r="A37" s="3" t="s">
        <v>625</v>
      </c>
    </row>
    <row r="38" spans="1:4">
      <c r="A38" s="4" t="s">
        <v>84</v>
      </c>
      <c r="B38" s="5" t="n">
        <v>0</v>
      </c>
      <c r="C38" s="5" t="n">
        <v>171</v>
      </c>
    </row>
    <row r="39" spans="1:4">
      <c r="A39" s="4" t="s">
        <v>634</v>
      </c>
    </row>
    <row r="40" spans="1:4">
      <c r="A40" s="3" t="s">
        <v>625</v>
      </c>
    </row>
    <row r="41" spans="1:4">
      <c r="A41" s="4" t="s">
        <v>84</v>
      </c>
      <c r="B41" s="5" t="n">
        <v>333</v>
      </c>
      <c r="C41" s="5" t="n">
        <v>292</v>
      </c>
    </row>
    <row r="42" spans="1:4">
      <c r="A42" s="4" t="s">
        <v>124</v>
      </c>
    </row>
    <row r="43" spans="1:4">
      <c r="A43" s="3" t="s">
        <v>625</v>
      </c>
    </row>
    <row r="44" spans="1:4">
      <c r="A44" s="4" t="s">
        <v>92</v>
      </c>
      <c r="B44" s="5" t="n">
        <v>-8879</v>
      </c>
      <c r="C44" s="5" t="n">
        <v>-15017</v>
      </c>
    </row>
    <row r="45" spans="1:4">
      <c r="A45" s="4" t="s">
        <v>43</v>
      </c>
      <c r="B45" s="5" t="n">
        <v>136067</v>
      </c>
      <c r="C45" s="5" t="n">
        <v>178318</v>
      </c>
      <c r="D45" s="8" t="n">
        <v>163553</v>
      </c>
    </row>
    <row r="46" spans="1:4">
      <c r="A46" s="4" t="s">
        <v>69</v>
      </c>
    </row>
    <row r="47" spans="1:4">
      <c r="A47" s="3" t="s">
        <v>625</v>
      </c>
    </row>
    <row r="48" spans="1:4">
      <c r="A48" s="4" t="s">
        <v>92</v>
      </c>
      <c r="B48" s="8" t="n">
        <v>-282</v>
      </c>
      <c r="C48" s="8" t="n">
        <v>5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 customWidth="1" max="6" min="6" width="14"/>
  </cols>
  <sheetData>
    <row r="1" spans="1:6">
      <c r="A1" s="1" t="s">
        <v>635</v>
      </c>
      <c r="B1" s="2" t="s">
        <v>322</v>
      </c>
      <c r="C1" s="2" t="s">
        <v>636</v>
      </c>
    </row>
    <row r="2" spans="1:6">
      <c r="B2" s="2" t="s">
        <v>637</v>
      </c>
      <c r="C2" s="2" t="s">
        <v>638</v>
      </c>
      <c r="D2" s="2" t="s">
        <v>2</v>
      </c>
      <c r="E2" s="2" t="s">
        <v>23</v>
      </c>
      <c r="F2" s="2" t="s">
        <v>24</v>
      </c>
    </row>
    <row r="3" spans="1:6">
      <c r="A3" s="4" t="s">
        <v>639</v>
      </c>
    </row>
    <row r="4" spans="1:6">
      <c r="A4" s="3" t="s">
        <v>640</v>
      </c>
    </row>
    <row r="5" spans="1:6">
      <c r="A5" s="4" t="s">
        <v>641</v>
      </c>
      <c r="B5" s="4" t="s">
        <v>642</v>
      </c>
    </row>
    <row r="6" spans="1:6">
      <c r="A6" s="4" t="s">
        <v>643</v>
      </c>
    </row>
    <row r="7" spans="1:6">
      <c r="A7" s="3" t="s">
        <v>640</v>
      </c>
    </row>
    <row r="8" spans="1:6">
      <c r="A8" s="4" t="s">
        <v>644</v>
      </c>
      <c r="D8" s="12" t="n">
        <v>23.9</v>
      </c>
      <c r="E8" s="12" t="n">
        <v>24.3</v>
      </c>
      <c r="F8" s="12" t="n">
        <v>24.1</v>
      </c>
    </row>
    <row r="9" spans="1:6">
      <c r="A9" s="4" t="s">
        <v>645</v>
      </c>
    </row>
    <row r="10" spans="1:6">
      <c r="A10" s="3" t="s">
        <v>640</v>
      </c>
    </row>
    <row r="11" spans="1:6">
      <c r="A11" s="4" t="s">
        <v>644</v>
      </c>
      <c r="D11" s="7" t="n">
        <v>1.4</v>
      </c>
      <c r="E11" s="12" t="n">
        <v>1.4</v>
      </c>
      <c r="F11" s="12" t="n">
        <v>0.8</v>
      </c>
    </row>
    <row r="12" spans="1:6">
      <c r="A12" s="4" t="s">
        <v>646</v>
      </c>
    </row>
    <row r="13" spans="1:6">
      <c r="A13" s="3" t="s">
        <v>640</v>
      </c>
    </row>
    <row r="14" spans="1:6">
      <c r="A14" s="4" t="s">
        <v>647</v>
      </c>
      <c r="D14" s="12" t="n">
        <v>14.9</v>
      </c>
    </row>
    <row r="15" spans="1:6">
      <c r="A15" s="4" t="s">
        <v>648</v>
      </c>
    </row>
    <row r="16" spans="1:6">
      <c r="A16" s="3" t="s">
        <v>640</v>
      </c>
    </row>
    <row r="17" spans="1:6">
      <c r="A17" s="4" t="s">
        <v>649</v>
      </c>
      <c r="C17" s="8" t="n">
        <v>1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21"/>
    <col customWidth="1" max="3" min="3" width="29"/>
  </cols>
  <sheetData>
    <row r="1" spans="1:3">
      <c r="A1" s="1" t="s">
        <v>650</v>
      </c>
      <c r="B1" s="2" t="s">
        <v>431</v>
      </c>
      <c r="C1" s="2" t="s">
        <v>651</v>
      </c>
    </row>
    <row r="2" spans="1:3">
      <c r="A2" s="3" t="s">
        <v>652</v>
      </c>
    </row>
    <row r="3" spans="1:3">
      <c r="A3" s="4" t="s">
        <v>653</v>
      </c>
      <c r="C3" s="5" t="n">
        <v>4</v>
      </c>
    </row>
    <row r="4" spans="1:3">
      <c r="A4" s="4" t="s">
        <v>135</v>
      </c>
      <c r="B4" s="12" t="n">
        <v>17.4</v>
      </c>
    </row>
    <row r="5" spans="1:3">
      <c r="A5" s="4" t="s">
        <v>654</v>
      </c>
      <c r="B5" s="12" t="n">
        <v>4.7</v>
      </c>
    </row>
    <row r="6" spans="1:3">
      <c r="A6" s="4" t="s">
        <v>655</v>
      </c>
      <c r="C6" s="12" t="n">
        <v>3.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24</v>
      </c>
    </row>
    <row r="3" spans="1:3">
      <c r="A3" s="3" t="s">
        <v>217</v>
      </c>
    </row>
    <row r="4" spans="1:3">
      <c r="A4" s="4" t="s">
        <v>657</v>
      </c>
      <c r="B4" s="8" t="n">
        <v>9854</v>
      </c>
      <c r="C4" s="8" t="n">
        <v>8670</v>
      </c>
    </row>
    <row r="5" spans="1:3">
      <c r="A5" s="3" t="s">
        <v>658</v>
      </c>
    </row>
    <row r="6" spans="1:3">
      <c r="A6" s="4" t="s">
        <v>659</v>
      </c>
      <c r="B6" s="5" t="n">
        <v>7115</v>
      </c>
      <c r="C6" s="5" t="n">
        <v>2216</v>
      </c>
    </row>
    <row r="7" spans="1:3">
      <c r="A7" s="4" t="s">
        <v>660</v>
      </c>
      <c r="B7" s="5" t="n">
        <v>0</v>
      </c>
      <c r="C7" s="5" t="n">
        <v>8360</v>
      </c>
    </row>
    <row r="8" spans="1:3">
      <c r="A8" s="4" t="s">
        <v>661</v>
      </c>
      <c r="B8" s="5" t="n">
        <v>0</v>
      </c>
      <c r="C8" s="5" t="n">
        <v>3597</v>
      </c>
    </row>
    <row r="9" spans="1:3">
      <c r="A9" s="4" t="s">
        <v>662</v>
      </c>
      <c r="B9" s="5" t="n">
        <v>4663</v>
      </c>
      <c r="C9" s="5" t="n">
        <v>4501</v>
      </c>
    </row>
    <row r="10" spans="1:3">
      <c r="A10" s="4" t="s">
        <v>663</v>
      </c>
      <c r="B10" s="5" t="n">
        <v>36953</v>
      </c>
      <c r="C10" s="5" t="n">
        <v>0</v>
      </c>
    </row>
    <row r="11" spans="1:3">
      <c r="A11" s="4" t="s">
        <v>664</v>
      </c>
      <c r="B11" s="8" t="n">
        <v>25643</v>
      </c>
      <c r="C11" s="8"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5</v>
      </c>
      <c r="B1" s="2" t="s">
        <v>1</v>
      </c>
    </row>
    <row r="2" spans="1:4">
      <c r="B2" s="2" t="s">
        <v>2</v>
      </c>
      <c r="C2" s="2" t="s">
        <v>23</v>
      </c>
      <c r="D2" s="2" t="s">
        <v>24</v>
      </c>
    </row>
    <row r="3" spans="1:4">
      <c r="A3" s="3" t="s">
        <v>666</v>
      </c>
    </row>
    <row r="4" spans="1:4">
      <c r="A4" s="4" t="s">
        <v>667</v>
      </c>
      <c r="B4" s="8" t="n">
        <v>57775</v>
      </c>
      <c r="C4" s="8" t="n">
        <v>37859</v>
      </c>
      <c r="D4" s="8" t="n">
        <v>0</v>
      </c>
    </row>
    <row r="5" spans="1:4">
      <c r="A5" s="4" t="s">
        <v>668</v>
      </c>
    </row>
    <row r="6" spans="1:4">
      <c r="A6" s="3" t="s">
        <v>666</v>
      </c>
    </row>
    <row r="7" spans="1:4">
      <c r="A7" s="4" t="s">
        <v>669</v>
      </c>
      <c r="B7" s="5" t="n">
        <v>4200</v>
      </c>
      <c r="C7" s="5" t="n">
        <v>4200</v>
      </c>
    </row>
    <row r="8" spans="1:4">
      <c r="A8" s="4" t="s">
        <v>670</v>
      </c>
    </row>
    <row r="9" spans="1:4">
      <c r="A9" s="3" t="s">
        <v>666</v>
      </c>
    </row>
    <row r="10" spans="1:4">
      <c r="A10" s="4" t="s">
        <v>669</v>
      </c>
      <c r="B10" s="5" t="n">
        <v>1600</v>
      </c>
      <c r="C10" s="5" t="n">
        <v>1600</v>
      </c>
    </row>
    <row r="11" spans="1:4">
      <c r="A11" s="4" t="s">
        <v>671</v>
      </c>
    </row>
    <row r="12" spans="1:4">
      <c r="A12" s="3" t="s">
        <v>666</v>
      </c>
    </row>
    <row r="13" spans="1:4">
      <c r="A13" s="4" t="s">
        <v>672</v>
      </c>
      <c r="B13" s="5" t="n">
        <v>7800</v>
      </c>
    </row>
    <row r="14" spans="1:4">
      <c r="A14" s="4" t="s">
        <v>673</v>
      </c>
    </row>
    <row r="15" spans="1:4">
      <c r="A15" s="3" t="s">
        <v>666</v>
      </c>
    </row>
    <row r="16" spans="1:4">
      <c r="A16" s="4" t="s">
        <v>667</v>
      </c>
      <c r="B16" s="5" t="n">
        <v>57800</v>
      </c>
      <c r="C16" s="5" t="n">
        <v>37900</v>
      </c>
    </row>
    <row r="17" spans="1:4">
      <c r="A17" s="4" t="s">
        <v>674</v>
      </c>
    </row>
    <row r="18" spans="1:4">
      <c r="A18" s="3" t="s">
        <v>666</v>
      </c>
    </row>
    <row r="19" spans="1:4">
      <c r="A19" s="4" t="s">
        <v>669</v>
      </c>
      <c r="B19" s="5" t="n">
        <v>19400</v>
      </c>
      <c r="C19" s="5" t="n">
        <v>19500</v>
      </c>
    </row>
    <row r="20" spans="1:4">
      <c r="A20" s="4" t="s">
        <v>675</v>
      </c>
      <c r="B20" s="5" t="n">
        <v>0</v>
      </c>
      <c r="C20" s="5" t="n">
        <v>11400</v>
      </c>
    </row>
    <row r="21" spans="1:4">
      <c r="A21" s="4" t="s">
        <v>676</v>
      </c>
      <c r="B21" s="8" t="n">
        <v>18800</v>
      </c>
      <c r="C21" s="8" t="n">
        <v>12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678</v>
      </c>
    </row>
    <row r="2" spans="1:2">
      <c r="A2" s="4" t="s">
        <v>679</v>
      </c>
    </row>
    <row r="3" spans="1:2">
      <c r="A3" s="3" t="s">
        <v>680</v>
      </c>
    </row>
    <row r="4" spans="1:2">
      <c r="A4" s="4" t="s">
        <v>681</v>
      </c>
      <c r="B4" s="12" t="n">
        <v>1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4"/>
    <col customWidth="1" max="5" min="5" width="27"/>
    <col customWidth="1" max="6" min="6" width="16"/>
    <col customWidth="1" max="7" min="7" width="37"/>
    <col customWidth="1" max="8" min="8" width="18"/>
    <col customWidth="1" max="9" min="9" width="25"/>
  </cols>
  <sheetData>
    <row r="1" spans="1:9">
      <c r="A1" s="1" t="s">
        <v>151</v>
      </c>
      <c r="B1" s="2" t="s">
        <v>152</v>
      </c>
      <c r="D1" s="2" t="s">
        <v>153</v>
      </c>
      <c r="E1" s="2" t="s">
        <v>154</v>
      </c>
      <c r="F1" s="2" t="s">
        <v>155</v>
      </c>
      <c r="G1" s="2" t="s">
        <v>156</v>
      </c>
      <c r="H1" s="2" t="s">
        <v>157</v>
      </c>
      <c r="I1" s="2" t="s">
        <v>158</v>
      </c>
    </row>
    <row r="2" spans="1:9">
      <c r="A2" s="4" t="s">
        <v>159</v>
      </c>
      <c r="B2" s="8" t="n">
        <v>790697</v>
      </c>
      <c r="D2" s="8" t="n">
        <v>96</v>
      </c>
      <c r="E2" s="8" t="n">
        <v>222910</v>
      </c>
      <c r="F2" s="8" t="n">
        <v>-45383</v>
      </c>
      <c r="G2" s="8" t="n">
        <v>-12468</v>
      </c>
      <c r="H2" s="8" t="n">
        <v>609206</v>
      </c>
      <c r="I2" s="8" t="n">
        <v>16336</v>
      </c>
    </row>
    <row r="3" spans="1:9">
      <c r="A3" s="3" t="s">
        <v>160</v>
      </c>
    </row>
    <row r="4" spans="1:9">
      <c r="A4" s="4" t="s">
        <v>94</v>
      </c>
      <c r="B4" s="5" t="n">
        <v>-3035</v>
      </c>
      <c r="H4" s="5" t="n">
        <v>-3089</v>
      </c>
      <c r="I4" s="5" t="n">
        <v>54</v>
      </c>
    </row>
    <row r="5" spans="1:9">
      <c r="A5" s="4" t="s">
        <v>107</v>
      </c>
      <c r="B5" s="5" t="n">
        <v>504</v>
      </c>
      <c r="C5" s="4" t="s">
        <v>66</v>
      </c>
      <c r="G5" s="5" t="n">
        <v>504</v>
      </c>
    </row>
    <row r="6" spans="1:9">
      <c r="A6" s="4" t="s">
        <v>161</v>
      </c>
      <c r="B6" s="5" t="n">
        <v>-8359</v>
      </c>
      <c r="I6" s="5" t="n">
        <v>-8359</v>
      </c>
    </row>
    <row r="7" spans="1:9">
      <c r="A7" s="4" t="s">
        <v>162</v>
      </c>
      <c r="B7" s="5" t="n">
        <v>2055</v>
      </c>
      <c r="E7" s="5" t="n">
        <v>-2549</v>
      </c>
      <c r="F7" s="5" t="n">
        <v>4604</v>
      </c>
    </row>
    <row r="8" spans="1:9">
      <c r="A8" s="4" t="s">
        <v>163</v>
      </c>
      <c r="B8" s="5" t="n">
        <v>-4500</v>
      </c>
      <c r="H8" s="5" t="n">
        <v>-4500</v>
      </c>
    </row>
    <row r="9" spans="1:9">
      <c r="A9" s="4" t="s">
        <v>164</v>
      </c>
      <c r="B9" s="5" t="n">
        <v>0</v>
      </c>
      <c r="E9" s="5" t="n">
        <v>5</v>
      </c>
      <c r="F9" s="5" t="n">
        <v>52</v>
      </c>
      <c r="H9" s="5" t="n">
        <v>-57</v>
      </c>
    </row>
    <row r="10" spans="1:9">
      <c r="A10" s="4" t="s">
        <v>165</v>
      </c>
      <c r="B10" s="5" t="n">
        <v>777362</v>
      </c>
      <c r="D10" s="5" t="n">
        <v>96</v>
      </c>
      <c r="E10" s="5" t="n">
        <v>220366</v>
      </c>
      <c r="F10" s="5" t="n">
        <v>-40727</v>
      </c>
      <c r="G10" s="5" t="n">
        <v>-11964</v>
      </c>
      <c r="H10" s="5" t="n">
        <v>601560</v>
      </c>
      <c r="I10" s="5" t="n">
        <v>8031</v>
      </c>
    </row>
    <row r="11" spans="1:9">
      <c r="A11" s="4" t="s">
        <v>166</v>
      </c>
      <c r="B11" s="5" t="n">
        <v>822899</v>
      </c>
      <c r="D11" s="5" t="n">
        <v>96</v>
      </c>
      <c r="E11" s="5" t="n">
        <v>224622</v>
      </c>
      <c r="F11" s="5" t="n">
        <v>-40312</v>
      </c>
      <c r="G11" s="5" t="n">
        <v>-2700</v>
      </c>
      <c r="H11" s="5" t="n">
        <v>633496</v>
      </c>
      <c r="I11" s="5" t="n">
        <v>7697</v>
      </c>
    </row>
    <row r="12" spans="1:9">
      <c r="A12" s="4" t="s">
        <v>166</v>
      </c>
      <c r="B12" s="5" t="n">
        <v>822899</v>
      </c>
      <c r="D12" s="5" t="n">
        <v>96</v>
      </c>
      <c r="E12" s="5" t="n">
        <v>224622</v>
      </c>
      <c r="F12" s="5" t="n">
        <v>-40312</v>
      </c>
      <c r="G12" s="5" t="n">
        <v>-2700</v>
      </c>
      <c r="H12" s="5" t="n">
        <v>633496</v>
      </c>
      <c r="I12" s="5" t="n">
        <v>7697</v>
      </c>
    </row>
    <row r="13" spans="1:9">
      <c r="A13" s="3" t="s">
        <v>160</v>
      </c>
    </row>
    <row r="14" spans="1:9">
      <c r="A14" s="4" t="s">
        <v>94</v>
      </c>
      <c r="B14" s="5" t="n">
        <v>-1982</v>
      </c>
      <c r="H14" s="5" t="n">
        <v>-1700</v>
      </c>
      <c r="I14" s="5" t="n">
        <v>-282</v>
      </c>
    </row>
    <row r="15" spans="1:9">
      <c r="A15" s="4" t="s">
        <v>107</v>
      </c>
      <c r="B15" s="5" t="n">
        <v>-1288</v>
      </c>
      <c r="C15" s="4" t="s">
        <v>66</v>
      </c>
      <c r="G15" s="5" t="n">
        <v>-1288</v>
      </c>
    </row>
    <row r="16" spans="1:9">
      <c r="A16" s="4" t="s">
        <v>162</v>
      </c>
      <c r="B16" s="5" t="n">
        <v>1532</v>
      </c>
      <c r="E16" s="5" t="n">
        <v>-2632</v>
      </c>
      <c r="F16" s="5" t="n">
        <v>4164</v>
      </c>
    </row>
    <row r="17" spans="1:9">
      <c r="A17" s="4" t="s">
        <v>167</v>
      </c>
      <c r="B17" s="5" t="n">
        <v>14700</v>
      </c>
      <c r="I17" s="5" t="n">
        <v>14700</v>
      </c>
    </row>
    <row r="18" spans="1:9">
      <c r="A18" s="4" t="s">
        <v>168</v>
      </c>
      <c r="B18" s="5" t="n">
        <v>-8441</v>
      </c>
      <c r="H18" s="5" t="n">
        <v>-8441</v>
      </c>
    </row>
    <row r="19" spans="1:9">
      <c r="A19" s="4" t="s">
        <v>163</v>
      </c>
      <c r="B19" s="5" t="n">
        <v>-4663</v>
      </c>
      <c r="H19" s="5" t="n">
        <v>-4663</v>
      </c>
    </row>
    <row r="20" spans="1:9">
      <c r="A20" s="4" t="s">
        <v>164</v>
      </c>
      <c r="B20" s="5" t="n">
        <v>0</v>
      </c>
      <c r="F20" s="5" t="n">
        <v>120</v>
      </c>
      <c r="H20" s="5" t="n">
        <v>-120</v>
      </c>
    </row>
    <row r="21" spans="1:9">
      <c r="A21" s="4" t="s">
        <v>169</v>
      </c>
      <c r="B21" s="8" t="n">
        <v>822757</v>
      </c>
      <c r="D21" s="8" t="n">
        <v>96</v>
      </c>
      <c r="E21" s="8" t="n">
        <v>221990</v>
      </c>
      <c r="F21" s="8" t="n">
        <v>-36028</v>
      </c>
      <c r="G21" s="8" t="n">
        <v>-3988</v>
      </c>
      <c r="H21" s="8" t="n">
        <v>618572</v>
      </c>
      <c r="I21" s="8" t="n">
        <v>22115</v>
      </c>
    </row>
    <row r="22" spans="1:9"/>
    <row r="23" spans="1:9">
      <c r="A23" s="4" t="s">
        <v>66</v>
      </c>
      <c r="B23" s="4" t="s">
        <v>72</v>
      </c>
    </row>
  </sheetData>
  <mergeCells count="3">
    <mergeCell ref="B1:C1"/>
    <mergeCell ref="A22:I22"/>
    <mergeCell ref="B23:I2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24</v>
      </c>
    </row>
    <row r="3" spans="1:3">
      <c r="A3" s="4" t="s">
        <v>171</v>
      </c>
      <c r="B3" s="11" t="n">
        <v>0.165</v>
      </c>
      <c r="C3" s="9" t="n">
        <v>0.16</v>
      </c>
    </row>
    <row r="4" spans="1:3">
      <c r="A4" s="4" t="s">
        <v>172</v>
      </c>
      <c r="B4" s="8" t="n">
        <v>2869</v>
      </c>
    </row>
    <row r="5" spans="1:3">
      <c r="A5" s="4" t="s">
        <v>154</v>
      </c>
    </row>
    <row r="6" spans="1:3">
      <c r="A6" s="4" t="s">
        <v>173</v>
      </c>
      <c r="B6" s="8" t="n">
        <v>0</v>
      </c>
      <c r="C6" s="8" t="n">
        <v>-323</v>
      </c>
    </row>
    <row r="7" spans="1:3">
      <c r="A7" s="4" t="s">
        <v>174</v>
      </c>
      <c r="B7" s="5" t="n">
        <v>105</v>
      </c>
      <c r="C7" s="5" t="n">
        <v>126</v>
      </c>
    </row>
    <row r="8" spans="1:3">
      <c r="A8" s="4" t="s">
        <v>157</v>
      </c>
    </row>
    <row r="9" spans="1:3">
      <c r="A9" s="4" t="s">
        <v>171</v>
      </c>
      <c r="B9" s="11" t="n">
        <v>0.165</v>
      </c>
      <c r="C9" s="9" t="n">
        <v>0.1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7:05:28Z</dcterms:created>
  <dcterms:modified xmlns:dcterms="http://purl.org/dc/terms/" xmlns:xsi="http://www.w3.org/2001/XMLSchema-instance" xsi:type="dcterms:W3CDTF">2018-05-08T17:05:28Z</dcterms:modified>
</cp:coreProperties>
</file>